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Organization and Operations" sheetId="6" state="visible" r:id="rId6"/>
    <sheet xmlns:r="http://schemas.openxmlformats.org/officeDocument/2006/relationships" name="Basis of Presentation" sheetId="7" state="visible" r:id="rId7"/>
    <sheet xmlns:r="http://schemas.openxmlformats.org/officeDocument/2006/relationships" name="Critical Accounting Policies" sheetId="8" state="visible" r:id="rId8"/>
    <sheet xmlns:r="http://schemas.openxmlformats.org/officeDocument/2006/relationships" name="Principles of Consolidation" sheetId="9" state="visible" r:id="rId9"/>
    <sheet xmlns:r="http://schemas.openxmlformats.org/officeDocument/2006/relationships" name="Impact of Recently Issued Accou" sheetId="10" state="visible" r:id="rId10"/>
    <sheet xmlns:r="http://schemas.openxmlformats.org/officeDocument/2006/relationships" name="Investments" sheetId="11" state="visible" r:id="rId11"/>
    <sheet xmlns:r="http://schemas.openxmlformats.org/officeDocument/2006/relationships" name="Marketable Securities and Fair "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llaborative Agreements" sheetId="20" state="visible" r:id="rId20"/>
    <sheet xmlns:r="http://schemas.openxmlformats.org/officeDocument/2006/relationships" name="Basis of Presentation (Policies" sheetId="21" state="visible" r:id="rId21"/>
    <sheet xmlns:r="http://schemas.openxmlformats.org/officeDocument/2006/relationships" name="Investments (Tables)" sheetId="22" state="visible" r:id="rId22"/>
    <sheet xmlns:r="http://schemas.openxmlformats.org/officeDocument/2006/relationships" name="Marketable Securities and Fai23" sheetId="23" state="visible" r:id="rId23"/>
    <sheet xmlns:r="http://schemas.openxmlformats.org/officeDocument/2006/relationships" name="Business Combination (Tables)" sheetId="24" state="visible" r:id="rId24"/>
    <sheet xmlns:r="http://schemas.openxmlformats.org/officeDocument/2006/relationships" name="Goodwill and Intangible Assets "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Principles of Consolidation (De" sheetId="30" state="visible" r:id="rId30"/>
    <sheet xmlns:r="http://schemas.openxmlformats.org/officeDocument/2006/relationships" name="Impact of Recently Issued Acc31" sheetId="31" state="visible" r:id="rId31"/>
    <sheet xmlns:r="http://schemas.openxmlformats.org/officeDocument/2006/relationships" name="Investments - Summary of Availa" sheetId="32" state="visible" r:id="rId32"/>
    <sheet xmlns:r="http://schemas.openxmlformats.org/officeDocument/2006/relationships" name="Investments - Narrative (Detail" sheetId="33" state="visible" r:id="rId33"/>
    <sheet xmlns:r="http://schemas.openxmlformats.org/officeDocument/2006/relationships" name="Marketable Securities and Fai34" sheetId="34" state="visible" r:id="rId34"/>
    <sheet xmlns:r="http://schemas.openxmlformats.org/officeDocument/2006/relationships" name="Marketable Securities and Fai35" sheetId="35" state="visible" r:id="rId35"/>
    <sheet xmlns:r="http://schemas.openxmlformats.org/officeDocument/2006/relationships" name="Marketable Securities and Fai36" sheetId="36" state="visible" r:id="rId36"/>
    <sheet xmlns:r="http://schemas.openxmlformats.org/officeDocument/2006/relationships" name="Marketable Securities and Fai37" sheetId="37" state="visible" r:id="rId37"/>
    <sheet xmlns:r="http://schemas.openxmlformats.org/officeDocument/2006/relationships" name="Business Combination (Details)"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Stockholders' Equity - Summary " sheetId="41" state="visible" r:id="rId41"/>
    <sheet xmlns:r="http://schemas.openxmlformats.org/officeDocument/2006/relationships" name="Stockholders' Equity - Summar42" sheetId="42" state="visible" r:id="rId42"/>
    <sheet xmlns:r="http://schemas.openxmlformats.org/officeDocument/2006/relationships" name="Stockholders' Equity - Narrativ" sheetId="43" state="visible" r:id="rId43"/>
    <sheet xmlns:r="http://schemas.openxmlformats.org/officeDocument/2006/relationships" name="Net Loss Per Share - Schedule o" sheetId="44" state="visible" r:id="rId44"/>
    <sheet xmlns:r="http://schemas.openxmlformats.org/officeDocument/2006/relationships" name="Net Loss Per Share - Schedule45" sheetId="45" state="visible" r:id="rId45"/>
    <sheet xmlns:r="http://schemas.openxmlformats.org/officeDocument/2006/relationships" name="Stock-Based Compensation (Detai"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llaborative Agreements (Detai" sheetId="50" state="visible" r:id="rId50"/>
  </sheets>
  <definedNames/>
  <calcPr calcId="124519" fullCalcOnLoad="1"/>
</workbook>
</file>

<file path=xl/sharedStrings.xml><?xml version="1.0" encoding="utf-8"?>
<sst xmlns="http://schemas.openxmlformats.org/spreadsheetml/2006/main" uniqueCount="554">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INOVIO PHARMACEUTICALS, INC.</t>
  </si>
  <si>
    <t>Entity Central Index Key</t>
  </si>
  <si>
    <t>Current Fiscal Year End Date</t>
  </si>
  <si>
    <t>--12-31</t>
  </si>
  <si>
    <t>Entity Filer Category</t>
  </si>
  <si>
    <t>Accelerated Filer</t>
  </si>
  <si>
    <t>Entity Common Stock, Shares Outstanding</t>
  </si>
  <si>
    <t>Condensed Consolidated Balance Sheets - USD ($)</t>
  </si>
  <si>
    <t>Dec. 31, 2016</t>
  </si>
  <si>
    <t>Current assets:</t>
  </si>
  <si>
    <t>Cash and cash equivalents</t>
  </si>
  <si>
    <t>Short-term investments</t>
  </si>
  <si>
    <t>Accounts receivable</t>
  </si>
  <si>
    <t>Accounts receivable from affiliated entities</t>
  </si>
  <si>
    <t>Prepaid expenses and other current assets</t>
  </si>
  <si>
    <t>Prepaid expenses and other current assets from affiliated entities</t>
  </si>
  <si>
    <t>Total current assets</t>
  </si>
  <si>
    <t>Fixed assets, net</t>
  </si>
  <si>
    <t>Investment in affiliated entity - GeneOne</t>
  </si>
  <si>
    <t>Investment in affiliated entity - PLS</t>
  </si>
  <si>
    <t>Intangible assets, net</t>
  </si>
  <si>
    <t>Goodwill</t>
  </si>
  <si>
    <t>Other assets</t>
  </si>
  <si>
    <t>Total assets</t>
  </si>
  <si>
    <t>Current liabilities:</t>
  </si>
  <si>
    <t>Accounts payable and accrued expenses</t>
  </si>
  <si>
    <t>Accounts payable and accrued expenses due to affiliated entities</t>
  </si>
  <si>
    <t>Accrued clinical trial expenses</t>
  </si>
  <si>
    <t>Common stock warrants</t>
  </si>
  <si>
    <t>Deferred revenue</t>
  </si>
  <si>
    <t>Deferred revenue from affiliated entities</t>
  </si>
  <si>
    <t>Deferred rent</t>
  </si>
  <si>
    <t>Total current liabilities</t>
  </si>
  <si>
    <t>Deferred revenue, net of current portion</t>
  </si>
  <si>
    <t>Deferred revenue from affiliated entities, net of current portion</t>
  </si>
  <si>
    <t>Deferred rent, net of current portion</t>
  </si>
  <si>
    <t>Deferred tax liabilities</t>
  </si>
  <si>
    <t>Total liabilities</t>
  </si>
  <si>
    <t>Inovio Pharmaceuticals, Inc. stockholders’ equity:</t>
  </si>
  <si>
    <t>Preferred stock</t>
  </si>
  <si>
    <t>Common stock</t>
  </si>
  <si>
    <t>Additional paid-in capital</t>
  </si>
  <si>
    <t>Accumulated deficit</t>
  </si>
  <si>
    <t>Accumulated other comprehensive income</t>
  </si>
  <si>
    <t>Total Inovio Pharmaceuticals, Inc. stockholders’ equity</t>
  </si>
  <si>
    <t>Non-controlling interest</t>
  </si>
  <si>
    <t>Total stockholders’ equity</t>
  </si>
  <si>
    <t>Total liabilities and stockholders’ equity</t>
  </si>
  <si>
    <t>Condensed Consolidated Statements of Operations - USD ($)</t>
  </si>
  <si>
    <t>3 Months Ended</t>
  </si>
  <si>
    <t>Sep. 30, 2016</t>
  </si>
  <si>
    <t>Revenues:</t>
  </si>
  <si>
    <t>Revenue under collaborative research and development arrangements</t>
  </si>
  <si>
    <t>Revenue under collaborative research and development arrangements with affiliated entities</t>
  </si>
  <si>
    <t>Grants and miscellaneous revenue</t>
  </si>
  <si>
    <t>Grants and miscellaneous revenue from affiliated entity</t>
  </si>
  <si>
    <t>Total revenues</t>
  </si>
  <si>
    <t>Operating expenses:</t>
  </si>
  <si>
    <t>Research and development</t>
  </si>
  <si>
    <t>General and administrative</t>
  </si>
  <si>
    <t>Gain on sale of assets</t>
  </si>
  <si>
    <t>Total operating expenses</t>
  </si>
  <si>
    <t>Loss from operations</t>
  </si>
  <si>
    <t>Other income (expense):</t>
  </si>
  <si>
    <t>Interest and other income, net</t>
  </si>
  <si>
    <t>Change in fair value of common stock warrants, net</t>
  </si>
  <si>
    <t>Gain (loss) on investment in affiliated entity</t>
  </si>
  <si>
    <t>Net loss attributable to Inovio Pharmaceuticals, Inc.</t>
  </si>
  <si>
    <t>Net loss per share attributable to Inovio Pharmaceuticals, Inc. stockholders</t>
  </si>
  <si>
    <t>Basic (in dollars per share)</t>
  </si>
  <si>
    <t>Diluted (in dollars per share)</t>
  </si>
  <si>
    <t>Weighted average number of common shares outstanding</t>
  </si>
  <si>
    <t>Basic (in shares)</t>
  </si>
  <si>
    <t>Diluted (in shares)</t>
  </si>
  <si>
    <t>Condensed Consolidated Statements of Comprehensive Loss - USD ($)</t>
  </si>
  <si>
    <t>Statement of Comprehensive Income [Abstract]</t>
  </si>
  <si>
    <t>Net loss</t>
  </si>
  <si>
    <t>Other comprehensive income (loss):</t>
  </si>
  <si>
    <t>Unrealized loss on investment in affiliated entity</t>
  </si>
  <si>
    <t>Unrealized gain (loss) on short-term investments</t>
  </si>
  <si>
    <t>Comprehensive loss attributable to Inovio Pharmaceuticals, Inc.</t>
  </si>
  <si>
    <t>Condensed Consolidated Statements of Cash Flows - USD ($)</t>
  </si>
  <si>
    <t>Cash flows from operating activities:</t>
  </si>
  <si>
    <t>Adjustments to reconcile net loss to net cash used in operating activities:</t>
  </si>
  <si>
    <t>Depreciation</t>
  </si>
  <si>
    <t>Amortization of intangible assets</t>
  </si>
  <si>
    <t>Change in value of common stock warrants</t>
  </si>
  <si>
    <t>Stock-based compensation</t>
  </si>
  <si>
    <t>Amortization of premiums on investments</t>
  </si>
  <si>
    <t>Loss (gain) on short-term investments</t>
  </si>
  <si>
    <t>Loss (gain) on investment in affiliated entity</t>
  </si>
  <si>
    <t>Gain on sale of intangible assets</t>
  </si>
  <si>
    <t>Changes in operating assets and liabilities:</t>
  </si>
  <si>
    <t>Accounts receivable from affiliated entity</t>
  </si>
  <si>
    <t>Prepaid expenses and other current assets from affiliated entity</t>
  </si>
  <si>
    <t>Accounts payable and accrued expenses due to affiliated entity</t>
  </si>
  <si>
    <t>Deferred revenue from affiliated entity</t>
  </si>
  <si>
    <t>Net cash used in operating activities</t>
  </si>
  <si>
    <t>Cash flows from investing activities:</t>
  </si>
  <si>
    <t>Purchases of investments</t>
  </si>
  <si>
    <t>Maturities of investments</t>
  </si>
  <si>
    <t>Purchases of capital assets</t>
  </si>
  <si>
    <t>Proceeds from sale of intangible assets</t>
  </si>
  <si>
    <t>Purchase of intangible assets and other assets</t>
  </si>
  <si>
    <t>Net cash (used in) provided by investing activities</t>
  </si>
  <si>
    <t>Cash flows from financing activities:</t>
  </si>
  <si>
    <t>Proceeds from issuance of common stock, net of issuance costs</t>
  </si>
  <si>
    <t>Proceeds from stock option and warrant exercises, net of tax payments</t>
  </si>
  <si>
    <t>Expenses from other financing activities</t>
  </si>
  <si>
    <t>Net cash provided by financing activities</t>
  </si>
  <si>
    <t>Increase (decrease) in cash and cash equivalents</t>
  </si>
  <si>
    <t>Cash and cash equivalents, beginning of period</t>
  </si>
  <si>
    <t>Cash and cash equivalents, end of period</t>
  </si>
  <si>
    <t>Supplemental disclosure of non-cash activities</t>
  </si>
  <si>
    <t>Common stock issued for purchase of intangible and other assets of Bioject</t>
  </si>
  <si>
    <t>Change in amounts accrued for purchases of property and equipment</t>
  </si>
  <si>
    <t>Lease incentive recorded as fixed assets and deferred rent</t>
  </si>
  <si>
    <t>Organization and Operations</t>
  </si>
  <si>
    <t>Organization, Consolidation and Presentation of Financial Statements [Abstract]</t>
  </si>
  <si>
    <t>Organization and Operations Inovio Pharmaceuticals, Inc. (the “Company” or “Inovio”), a clinical stage biopharmaceutical company, develops active DNA immunotherapies and vaccines focused on preventing and treating cancers and infectious diseases. Inovio’s DNA-based immunotherapies, in combination with proprietary electroporation delivery devices are intended to generate robust immune responses, in particular T cells, to fight target diseases. Inovio’s synthetic products are based on its SynCon ® immunotherapy design. The Company and its collaborators are currently conducting or planning clinical programs of its proprietary SynCon ® immunotherapies for HPV-caused pre-cancers and cancers, influenza, prostate cancer, breast/lung/pancreatic cancer, hepatitis C virus ("HCV"), hepatitis B virus ("HBV"), HIV, Ebola, Middle East Respiratory Syndrome ("MERS") and Zika virus. The Company's partners and collaborators include or have included MedImmune, LLC, The Wistar Institute, University of Pennsylvania, GeneOne Life Science Inc. ("GeneOne"), Regeneron Pharmaceuticals, Inc., Genentech, Inc., Plumbline Life Sciences, Inc., Drexel University, National Microbiology Laboratory of the Public Health Agency of Canada, National Institute of Allergy and Infectious Diseases (“NIAID”), United States Military HIV Research Program (“USMHRP”), U.S. Army Medical Research Institute of Infectious Diseases (“USAMRIID”), National Institutes of Health ("NIH"), HIV Vaccines Trial Network (“HVTN”), and Defense Advanced Research Projects Agency (“DARPA”). Inovio was incorporated in Delaware in June 2001 and has its principal executive offices in Plymouth Meeting, Pennsylvania.</t>
  </si>
  <si>
    <t>Basis of Presentation</t>
  </si>
  <si>
    <t>Accounting Policies [Abstract]</t>
  </si>
  <si>
    <t>Basis of Presentation 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17 and the condensed consolidated statements of operations, condensed consolidated statements of comprehensive loss and the condensed consolidated statements of cash flows for the three and nine months ended September 30, 2017 and 2016,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nine months ended September 30, 2017 shown herein are not necessarily indicative of the results that may be expected for the year ending December 31, 2017 , or for any other period. These unaudited financial statements, and notes thereto, should be read in conjunction with the audited consolidated financial statements for the year ended December 31, 2016 , included in the Company's Annual Report on Form 10-K filed with the U.S. Securities and Exchange Commission (“SEC”) on March 15, 2017. The balance sheet at December 31, 2016 has been derived from the audited financial statements at that date, but does not include all of the information and footnotes required by U.S. GAAP for complete financial statements. The Company has evaluated subsequent events after the balance sheet date of September 30, 2017 through the date it filed these unaudited condensed consolidated financial statements with the SEC.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Critical Accounting Policies</t>
  </si>
  <si>
    <t xml:space="preserve">Critical Accounting Policies Revenue Recognition. The Company recognizes revenues when all four of the following criteria are met: (1) persuasive evidence of an arrangement exists; (2) delivery of the products and/or services has occurred; (3) the selling price is fixed or determinable; and (4) collectability is reasonably assured. Grant revenue The Company receives non-refundable grants under available government programs. Government grants towards current expenditures are recorded as revenue when there is reasonable assurance that the Company has complied with all conditions necessary to receive the grants, collectability is reasonably assured, and as the expenditures are incurred. License fee and milestone revenue The Company has adopted a strategy of co-developing or licensing its gene delivery technology for specific genes or specific medical indications. Accordingly, the Company has entered into collaborative research and development agreements and has received third-party funding for pre-clinical research and clinical trials. Agreements that contain multiple elements are analyzed to determine whether the deliverables within the agreement can be separated or whether they must be accounted for as a single unit of accounting in accordance with the FASB's Accounting Standards Update (“ASU”) No. 2009-13, Revenue Recognition (Topic 605): Multiple-Deliverable Revenue Arrangements. Analyzing the arrangement to identify deliverables requires the use of judgment, and each deliverable may be an obligation to deliver services, a right or license to use an asset, or another performance obligation.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the Company's control. If these criteria were not met, the deliverable was combined with other deliverables in the arrangement and accounted for as a combined unit of accounting.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the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The Company applies ASU No. 2010-17, Revenue Recognition (Topic 605): Milestone Method of Revenue Recognition (“Milestone Method”).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Business Combinations. The cost of an acquired business is assigned to the tangible and identifiable intangible assets acquired and liabilities assumed on the basis of the estimated fair values at the date of acquisition. The Company assesse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acquired business and current selling prices of similar asset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 Research and Development Expenses. Since the Company's inception, most of its activities have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t>
  </si>
  <si>
    <t>Principles of Consolidation</t>
  </si>
  <si>
    <t>Principles of Consolidation These unaudited condensed consolidated financial statements include the accounts of Inovio Pharmaceuticals, Inc. and its subsidiaries. In conjunction with the acquisition in June 2009 of VGX Pharmaceuticals Inc. (the “Merger”), the Company acquired a majority interest in VGX Animal Health, Inc. and certain shares in GeneOne Life Science Inc. ("GeneOne"), a publicly-traded company in South Korea. The Company consolidates Genetronics, Inc. (a wholly-owned subsidiary of Inovio Pharmaceuticals, Inc.), VGX Pharmaceuticals and its subsidiary VGX Animal Health, GENEOS Therapeutics, Inc., and records a non-controlling interest for the 15% of VGX Animal Health it did not own as of September 30, 2017 and December 31, 2016 . The Company's investment in GeneOne, which is recorded as investment in affiliated entity within the condensed consolidated balance sheets, is accounted for at fair value on a recurring basis, with changes in fair value recorded on the condensed consolidated statements of operations within gain (loss) on investment in affiliated entity. All intercompany accounts and transactions have been eliminated upon consolidation. Variable Interest Entities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requires on-going reassessments of variable interests based on changes in facts and circumstances. The Company determined that none of the entities with which the Company currently conducts business and collaborations are variable interest entities except VGXI, Inc., a wholly-owned subsidiary of GeneOne. The Company determined that it is not the primary beneficiary as the Company does not have voting control or other forms of control over the operations and decision making of VGXI and therefore is not required to consolidate VGXI. The Company continues to assess its variable interests and has determined that no significant changes have occurred as of September 30, 2017 .</t>
  </si>
  <si>
    <t>Impact of Recently Issued Accounting Standards</t>
  </si>
  <si>
    <t>Impact of Recently Issued Accounting Standard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Update (“ASU”) No. 2016-09. In March 2016, the FASB issued ASU No. 2016-09, Compensation-Stock Compensation - Improvements to Employee Share-Based Payment Accounting . The new guidance simplifies several aspects of the accounting for share-based payment transactions, including the income tax consequences, classification of awards as either equity or liabilities, and classification on the statement of cash flows. The amendments in this standard were effective for the Company's annual year and first fiscal quarter beginning on January 1, 2017 with early adoption permitted. The Company adopted this guidance as of January 1, 2017 using a modified retrospective transition method. As a result of the adoption of this standard, the Company elected to change its policy from estimating forfeitures to recognizing forfeitures when they occur and as a result recorded an adjustment of $312,000 to accumulated deficit with a corresponding offset to additional paid-in-capital at January 1, 2017. The Company also reversed a deferred tax asset related to the balance of unrecognized excess tax benefits of $1.1 million, with an offsetting adjustment to the valuation allowance. ASU No. 2016-02.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ASU No. 2016-01. In January 2016, the FASB issued ASU No. 2016-01, Recognition and Measurement of Financial Assets and Financial Liabilities. The amended guidance requires the Company to measure and record equity investments, except those accounted for under the equity method of accounting that have a readily determinable fair value, at fair value and for the Company to recognize the changes in fair value in its consolidated statements of operations, instead of recognizing unrealized gains and losses through accumulated other comprehensive income (loss), as currently done under the existing guidance. The amended guidance also changes several disclosure requirements for financial instruments, including the methods and significant assumptions used to estimate fair value. The standard is effective for annual reporting periods beginning after December 15, 2017, including interim periods within those annual reporting periods. The Company will adopt this guidance on January 1, 2018 and will make any adjustments to beginning balances through a cumulative-effect adjustment to accumulated deficit on that date. The Company is currently determining the effects the adoption will have on its financial statements and disclosures. ASU No. 2014-09. In May 2014, the FASB issued ASU No. 2014-09, Revenue from Contracts with Customers ("Topic 606”), which amended the existing accounting standards for revenue recognition,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will require a company to use more judgment and make more estimates than under the current guidance. The amended guidance will be effective for the Company starting in the 2018 fiscal year, including interim periods.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currently plans on applying the modified retrospective method upon adoption in the first quarter of 2018. The Company is continuing to assess the potential impact that Topic 606 may have on its financial statements and related disclosures with respect to its collaboration agreement with MedImmune. The evaluation of variable consideration, and in particular, milestone payments due from MedImmune will require further judgment to assess whether to include them in the transaction price, which could accelerate revenue recognized under Topic 606 compared to the Milestone Method under Topic 605. However, the Company does not expect this to have a material impact on its financial position and results of operations. The Company is also continuing to assess the potential impact that Topic 606 may have with respect to its various grant agreements, and currently does not expect any impact on its financial position and results of operations.</t>
  </si>
  <si>
    <t>Investments</t>
  </si>
  <si>
    <t>Investments, Debt and Equity Securities [Abstract]</t>
  </si>
  <si>
    <t>Investments Investments at September 30, 2017 and December 31, 2016 consisted of mutual funds, United States corporate debt securities and an equity investment in the Company's affiliated entity Plumbline Life Sciences, Inc. ("PLS").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loss until realized. Realized gains and losses are included in non-operating other income (expense) on the condensed consolidated statement of operations and are derived using the specific identification method for determining the cost of the securities sold. During the three and nine months ended September 30, 2017 and 2016, a minimal amount of net realized gain (loss) on investments was recorded. The Company assessed each of its investments on an individual basis to determine if any decline in fair value was other-than-temporary. Interest and dividends on investments classified as available-for-sale are included in interest and other income, net, in the condensed consolidated statements of operations. As of September 30, 2017 , the Company had 44 available-for-sale securities in a gross unrealized loss position, of which 10 with an aggregate total unrealized loss of $35,000 were in such position for longer than 12 months . The following is a summary of available-for-sale securities as of September 30, 2017 and December 31, 2016 : As of September 30, 2017 Contractual Maturity (in years) Cost Gross Unrealized Gains Gross Unrealized Losses Fair Market Value Mutual funds --- $ 73,416,881 $ 203,203 $ (198,767 ) $ 73,421,317 US corporate debt securities Less than 2 45,261,392 7,887 (78,995 ) 45,190,284 Investment in affiliated entity (PLS) --- — 2,720,045 — 2,720,045 Total investments $ 118,678,273 $ 2,931,135 $ (277,762 ) $ 121,331,646 As of December 31, 2016 Contractual Maturity (in years) Cost Gross Unrealized Gains Gross Unrealized Losses Fair Market Value Mutual funds --- $ 60,883,065 $ 94,374 $ (387,693 ) $ 60,589,746 US corporate debt securities Less than 2 25,098,122 6,853 (65,309 ) 25,039,666 Investment in affiliated entity (PLS) --- — 3,777,510 — 3,777,510 Total investments $ 85,981,187 $ 3,878,737 $ (453,002 ) $ 89,406,922</t>
  </si>
  <si>
    <t>Marketable Securities and Fair Value Measurements</t>
  </si>
  <si>
    <t>Fair Value Disclosures [Abstract]</t>
  </si>
  <si>
    <t>Marketable Securities and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nine months ended September 30, 2017 or 2016 . The following table presents the Company’s assets and liabilities that are measured at fair value on a recurring basis, and are determined using the following inputs as of September 30, 2017 : Fair Value Measurements at September 30, 2017 Total Quoted Prices in Active Markets (Level 1) Significant Other Unobservable Inputs (Level 2) Significant Unobservable Inputs (Level 3) Assets: Money market funds $ 17,567,254 $ 17,567,254 $ — $ — Mutual funds 73,421,317 — 73,421,317 — US corporate debt securities 45,190,284 — 45,190,284 — Investment in affiliated entities 11,496,648 11,496,648 — — Total Assets $ 147,675,503 $ 29,063,902 $ 118,611,601 $ — Liabilities: Common stock warrants $ 940,341 $ — $ — 940,341 Total Liabilities $ 940,341 $ — $ — $ 940,341 The following table presents the Company’s assets and liabilities that are measured at fair value on a recurring basis, and are determined using the following inputs as of December 31, 2016 : Fair Value Measurements at December 31, 2016 Total Quoted Prices in Active Markets (Level 1) Significant Other Unobservable Inputs (Level 2) Significant Unobservable Inputs (Level 3) Assets: Money market funds $ 10,300,813 $ 10,300,813 $ — $ — Mutual funds 60,589,746 — 60,589,746 — US corporate debt securities 25,039,666 — 25,039,666 — Investment in affiliated entities 19,829,575 19,829,575 — — Total Assets $ 115,759,800 $ 30,130,388 $ 85,629,412 $ — Liabilities: Common stock warrants $ 1,167,614 $ — $ — $ 1,167,614 Total Liabilities $ 1,167,614 $ — $ — $ 1,167,614 Level 1 assets at September 30, 2017 consisted of money market funds held by the Company that are valued at quoted market prices, as well as the Company’s investments in GeneOne and PLS. The Company accounts for its investment of 1,644,155 common shares of GeneOne based on the closing price of the shares on the Korean Stock Exchange on the applicable balance sheet date. The Company accounts for its investment of 395,758 common shares in PLS as an available-for sale security with a fair value based on the closing price of the shares on the Korea New Exchange (KONEX) Market on the applicable balance sheet date. The Company elected the fair value option in conjunction with the investment in GeneOne at the inception of the investment; therefore, changes in the fair value of the investment are reflected as other income (expense) in the condensed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 Level 2 assets at September 30, 2017 consisted of US corporate debt securities and mutual fu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 There were no Level 3 assets held as of September 30, 2017 . Level 3 assets held at December 31, 2016 consisted of the warrant received by the Company to purchase shares of common stock of OncoSec Medical Incorporated (“OncoSec”), in connection with the second amendment to the Asset Purchase Agreement between the Company and OncoSec signed in March 2012. This warrant to purchase 150,000 shares of common stock of OncoSec was not exercised and expired in March 2017. This warrant had zero value as of December 31, 2016. Level 3 liabilities at September 30, 2017 consisted of common stock warrant liabilities associated with warrants to purchase the Company's common stock issued in March 2013. If unexercised, the warrants will expire in September 2018 . During the nine months ended September 30, 2017 and 2016, no ne of these warrants were exercised. As of September 30, 2017 , the Company had a $940,000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 of common stock warrants at September 30, 2017 are presented below: Risk-free interest rate 1.31% Expected volatility 55% Expected life in years 0.95 Dividend yield — Changes in these assumptions as well as fluctuations in the Company's stock price on the valuation date can have a significant impact on the fair value of the common stock warrant liability. As a result of these calculations, the Company recorded a decrease in fair value of $(423,000) and $(227,000) for the three and nine months ended September 30, 2017 , respectively, and a (decrease) increase in fair value of $(3,000) and $511,000 for the three and nine months ended September 30, 2016 , respectively. The change in fair value is reflected in the Company's condensed consolidated statements of operations as a component of change in fair value of common stock warrants. The following table presents the changes in fair value of the Company’s Level 3 financial liabilities for the nine months ended September 30, 2017 : Balance at December 31, 2016 $ 1,167,614 Decrease attributable to change in fair value of common stock warrants (227,273 ) Balance at September 30, 2017 $ 940,341</t>
  </si>
  <si>
    <t>Business Combination</t>
  </si>
  <si>
    <t>Business Combinations [Abstract]</t>
  </si>
  <si>
    <t>Business Combination On April 29, 2016, the Company acquired all of the assets of Bioject Medical Technologies Inc. ("Bioject"), including its needle-free injection technology, products and intellectual property. The transaction, which was accounted for as a business combination, provided the Company with further opportunities in device development. The Company paid Bioject aggregate consideration of $5.5 million , consisting of $4.3 million in shares of the Company's common stock and $1.2 million in cash upon closing. The acquisition consideration was allocated to the estimated fair values of the assets acquired as follows: Developed technology $ 3,800,000 Customer-related intangible assets 1,000,000 Trademarks 200,000 Covenants not-to-compete 100,000 Goodwill 400,000 Total purchase consideration $ 5,500,000 The fair value of the acquired intangible assets was estimated based on the discounted cash flow method that estimated the present value of a revenue stream derived from the licensing of the Bioject technology. These projected cash flows were discounted to present value using a discount rate of 14% . The fair value of the developed technology is being amortized on a straight-line basis over the estimated useful life of 15 years . The fair value of the remaining intangible assets acquired is being amortized on a straight-line basis over the estimated useful life of between 2 - 5 years. The excess of the acquisition date consideration over the fair values assigned to the assets acquired was recorded as goodwill. The goodwill resulting from the acquisition consists primarily of the synergies expected from combining the technologies and know-how of Bioject with the Company's existing business. This includes synergies expected from combining Bioject's needle-free injection technology with the Company's existing electroporation delivery devices.</t>
  </si>
  <si>
    <t>Goodwill and Intangible Assets</t>
  </si>
  <si>
    <t>Goodwill and Intangible Assets Disclosure [Abstract]</t>
  </si>
  <si>
    <t>Goodwill and Intangible Assets The following sets forth the goodwill and intangible assets by major asset class: September 30, 2017 December 31, 2016 Useful Life (Yrs) Gross Accumulated Amortization Net Book Value Gross Accumulated Amortization Net Book Value Non-Amortizing: Goodwill(a) $ 10,513,371 $ — $ 10,513,371 $ 10,513,371 $ — $ 10,513,371 Amortizing: Patents 8 – 17 5,802,528 (5,666,573 ) 135,955 5,802,528 (5,618,854 ) 183,674 Licenses 8 – 17 1,323,761 (1,183,422 ) 140,339 1,323,761 (1,161,861 ) 161,900 CELLECTRA ® (b) 5 – 11 8,106,270 (7,145,338 ) 960,932 8,106,270 (6,825,028 ) 1,281,242 GHRH(b) 11 335,314 (264,026 ) 71,288 335,314 (240,264 ) 95,050 Bioject(c) 2 – 15 5,100,000 (1,194,722 ) 3,905,278 5,100,000 (562,222 ) 4,537,778 Other(d) 18 4,050,000 (2,850,000 ) 1,200,000 4,050,000 (2,681,250 ) 1,368,750 Total intangible assets 24,717,873 (18,304,081 ) 6,413,792 24,717,873 (17,089,479 ) 7,628,394 Total goodwill and intangible assets $ 35,231,244 $ (18,304,081 ) $ 16,927,163 $ 35,231,244 $ (17,089,479 ) $ 18,141,765 (a) Goodwill was recorded from the Inovio AS acquisition in January 2005, the acquisition of VGX Pharmaceuticals in June 2009 and the acquisition of Bioject in April 2016 for $3.9 million , $6.2 million and $400,000 , respectively. (b) CELLECTRA ® and GHRH are developed technologies which were recorded from the acquisition of VGX Pharmaceuticals.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 Aggregate amortization expense on intangible assets for the three and nine months ended September 30, 2017 was $404,000 and $1,215,000 , respectively. Aggregate amortization expense on intangible assets for the three and nine months ended September 30, 2016 was $412,000 and $969,000 , respectively. Estimated aggregate amortization expense for each of the five succeeding fiscal years is $ 404,000 for the remainder of fiscal year 2017, $1.3 million for 2018, $ 1.1 million for 2019, $ 547,000 for 2020, $ 520,000 for 2021 and $ 2.6 million for 2022 and subsequent years.</t>
  </si>
  <si>
    <t>Stockholders' Equity</t>
  </si>
  <si>
    <t>Stockholders' Equity Note [Abstract]</t>
  </si>
  <si>
    <t>Stockholders’ Equity The following is a summary of the Company's authorized and issued common and preferred stock as of September 30, 2017 and December 31, 2016 : Outstanding as of Authorized Issued September 30, December 31, 2016 Common Stock, par value $0.001 per share 600,000,000 90,294,937 90,294,937 74,062,370 Series C Preferred Stock, par value $0.001 per share 1,091 1,091 23 23 Common Stock On July 25, 2017, the Company closed an underwritten public offering of 12,500,000 shares of the Company's common stock at a public offering price of $6.00 per share. The net proceeds to the Company, after deducting the underwriters' discounts and commissions and other offering expenses, were $70.1 million. In June 2016, the Company entered into an At-the-Market Equity Offering Sales Agreement (the “Sales Agreement”) with an outside placement agent (the “Placement Agent”) to sell shares of its common stock with aggregate gross proceeds of up to $50.0 million , from time to time, through an “at-the-market” equity offering program under which the Placement Agent will act as sales agent. Under the Sales Agreement, the Company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The Sales Agreement provides that the Placement Agent will be entitled to compensation for its services in an amount equal to 2.0% of the gross proceeds from the sales of shares sold through the Placement Agent under the Sales Agreement. The Company has no obligation to sell any shares under the Sales Agreement, and may at any time suspend solicitation and offers under the Sales Agreement. During the nine months ended September 30, 2017, the Company sold a total of 2,937,406 shares of common stock under the Sales Agreement. The sales were made at a weighted average price of $ 8.41 per share resulting in net proceeds to the Company of $ 24.2 million. As of September 30, 2017, the Company has sold an aggregate of 3,596,154 shares of common stock under the Sales Agreement for net proceeds of $30.5 million . Accordingly, the Company may sell up to an additional $18.9 million in shares of its common stock under the Sales Agreement. Warrants 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densed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uses the Black-Scholes pricing model to value the registered warrants. The Company develops its estimates based on historical data. A small change in the estimates used may have a relatively large change in the estimated valuation. Changes in the fair market value of the warrants are reflected in the condensed consolidated statement of operations as “Change in fair value of common stock warrants.” The following table summarizes the warrants outstanding as of September 30, 2017 and December 31, 2016: As of September 30, 2017 As of December 31, 2016 Issued in Connection With: Exercise Price Expiration Date Number of Warrants Outstanding Common Stock Warrant Liability Number of Warrants Outstanding Common Stock Warrant Liability March 2013 financing $ 3.17 September 12, 2018 284,091 $ 940,341 284,091 $ 1,167,614 Total 284,091 $ 940,341 284,091 $ 1,167,614 Stock Options The Company has one stock-based incentive plan, the 2016 Omnibus Incentive Plan (the "2016 Incentive Plan"), pursuant to which the Company may grant stock options and restricted stock awards to employees, directors and consultants. The 2016 Incentive Plan was approved by the Company's stockholders on May 13, 2016. The maximum number of shares of the Company’s common stock available for issuance over the term of the 2016 Incentive Plan may not exceed 6,000,000 shares, provided that commencing with the first business day of each calendar year beginning January 1, 2018, such maximum number of shares shall be increased by 2,000,000 shares of common stock unless the Board determines, prior to January 1 for any such calendar year, to increase such maximum amount by a fewer number of shares or not to increase the maximum amount at all for such year. At September 30, 2017 , there were 6,000,000 shares of common stock reserved for issuance upon exercise of incentive awards granted and to be granted at future dates under the 2016 Incentive Plan. At September 30, 2017 , the Company had 3,999,813 shares of common stock available for future grant under the 2016 Incentive Plan, 858,915 shares underlying outstanding but unvested restricted stock units and options outstanding to purchase 1,128,147 shares of common stock under the 2016 Incentive Plan. The awards granted and available for future grant under the 2016 Incentive Plan generally vest over three years and have a maximum contractual term of ten years. The 2016 Incentive Plan terminates by its terms on March 9, 2026. The Amended and Restated 2007 Omnibus Incentive Plan (the "2007 Incentive Plan") was adopted on March 31, 2007 and terminated by its terms on March 31, 2017. At September 30, 2017 , the Company had 465,495 shares underlying outstanding but unvested restricted stock units and options outstanding to purchase 6,448,501 shares of common stock under the 2007 Incentive Plan. The awards granted under the 2007 Incentive Plan generally vest over three years and have a maximum contractual term of ten years. At September 30, 2017 , the Company had options outstanding to purchase 234,739 shares of common stock under the VGX Equity Compensation Plan. The terms and conditions of the options outstanding under this plan remain unchanged.</t>
  </si>
  <si>
    <t>Net Loss Per Share</t>
  </si>
  <si>
    <t>Earnings Per Share [Abstract]</t>
  </si>
  <si>
    <t>Net Loss Per Share Basic net loss per share is computed by dividing the net loss for the year by the weighted average number of common shares outstanding during the year. Diluted net loss per share is calculated in accordance with the treasury stock method and reflects the potential dilution that would occur if securities or other contracts to issue common stock were exercised or converted to common stock. The calculation of diluted net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net loss per share: Three Months Ended September 30, 2017 2016 Numerator Net loss attributed to Inovio Pharmaceuticals, Inc $ (34,134,570 ) $ (20,759,338 ) Adjustment for decrease in fair value of warrant liability (423,296 ) (2,841 ) Numerator for use in diluted net loss per share $ (34,557,866 ) $ (20,762,179 ) Denominator Weighted average number of common shares outstanding 86,952,024 73,602,834 Effect of dilutive potential common shares 138,659 186,174 Denominator for use in diluted net loss per share 87,090,683 73,789,008 Net loss per share, diluted: $ (0.40 ) $ (0.28 ) Nine Months Ended September 30, 2017 2016 Numerator Net loss attributed to Inovio Pharmaceuticals, Inc $ (66,699,593 ) $ (47,506,869 ) Adjustment for decrease in fair value of warrant liability (227,273 ) — Numerator for use in diluted net loss per share $ (66,926,866 ) $ (47,506,869 ) Denominator Weighted average number of common shares outstanding 78,894,881 72,932,199 Effect of dilutive potential common shares 148,599 — Denominator for use in diluted net loss per share 79,043,480 72,932,199 Net loss per share, diluted: $ (0.85 ) $ (0.65 ) The following table summarizes potential shares of common stock that were excluded from the diluted net loss per share calculation because of their anti-dilutive effect for the three months ended September 30, 2017 and 2016: Common Stock Equivalents 2017 2016 Options to purchase common stock 7,811,387 6,747,961 Restricted stock units 1,324,410 771,335 Convertible preferred stock 8,456 8,456 Total 9,144,253 7,527,752 The following table summarizes potential shares of common stock that were excluded from the diluted net loss per share calculation because of their anti-dilutive effect for the nine months ended September 30, 2017 and 2016: Common Stock Equivalents 2017 2016 Options to purchase common stock 7,811,387 6,747,961 Warrants to purchase common stock — 284,091 Restricted stock units 1,324,410 771,335 Convertible preferred stock 8,456 8,456 Total 9,144,253 7,811,843</t>
  </si>
  <si>
    <t>Stock-Based Compensation</t>
  </si>
  <si>
    <t>Disclosure of Compensation Related Costs, Share-based Payments [Abstract]</t>
  </si>
  <si>
    <t>Stock-Based Compensation The Company incurs stock-based compensation expense related to restricted stock units and stock options. The fair value of restricted stock is determined by the closing price of the Company's common stock reported on the NASDAQ Global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Upon adoption of ASU 2016-09 on January 1, 2017, the Company elected to remove the forfeiture rate from the calculation and recorded a cumulative catch-up adjustment to accumulated deficit with a corresponding offset to additional paid-in-capital of $312,000 . Previously, the forfeiture rate was based on historical data and the Company recorded stock-based compensation expense only for those awards that were expected to vest. The weighted average assumptions used in the Black-Scholes model for option grants to employees and directors are presented below: Three Months Ended September 30, Nine Months Ended September 30, 2017 2016 2017 2016 Risk-free interest rate 1.96% 0.83% 2.21% 0.91% Expected volatility 73% 76% 73% 76% Expected life in years 6.1 5.0 6.0 5.0 Dividend yield — — — — Total employee and director stock-based compensation expense recognized in the condensed consolidated statements of operations for the three and nine months ended September 30, 2017 was $ 2.4 million and $ 10.1 million , respectively, of which $ 1.2 million and $ 4.7 million were included in research and development expenses, respectively, and $ 1.2 million and $ 5.4 million were included in general and administrative expenses, respectively. Total employee and director stock-based compensation expense recognized in the condensed consolidated statements of operations for the three and nine months ended September 30, 2016 was $2.1 million and $7.0 million , respectively, of which $1.1 million and $3.8 million were included in research and development expenses, respectively, and $1.0 million and $3.2 million were included in general and administrative expenses, respectively. At September 30, 2017 , there was $7.5 million of total unrecognized compensation expense related to unvested stock options, which is expected to be recognized over a weighted-average period of 1.9 years . The weighted average grant date fair value per share, calculated using the Black-Scholes option pricing model, was $3.95 and $ 4.38 for employee and director stock options granted during the three and nine months ended September 30, 2017 , respectively, and $5.69 and $4.56 for employee and director stock options granted during the three and nine months ended September 30, 2016, respectively. At September 30, 2017 , there was $6.7 million of total unrecognized compensation expense related to unvested restricted stock units, which is expected to be recognized over a weighted-average period of 2.0 years. The weighted average grant date fair value per share was $ 5.63 and $6.68 for restricted stock units granted during the three and nine months ended September 30, 2017 , respectively, and $9.35 and $7.37 for restricted stock units granted during the three and nine months ended September 30, 2016, respectively. The fair value of options granted to non-employees at the measurement dates were estimated using the Black-Scholes pricing model. Total stock-based compensation expense for options granted to non-employees for the three and nine months ended September 30, 2017 was $23,000 and $272,000 , respectively. Total stock-based compensation expense for options granted to non-employees for the three and nine months ended September 30, 2016 was $81,000 and $381,000 , respectively.</t>
  </si>
  <si>
    <t>Related Party Transactions</t>
  </si>
  <si>
    <t>Related Party Transaction, Due from (to) Related Party [Abstract]</t>
  </si>
  <si>
    <t>Related Party Transactions GeneOne Life Sciences On May 26, 2015, the Company entered into a Collaborative Development Agreement with GeneOne to co-develop a DNA vaccine for MERS (Middle East Respiratory Syndrome) through Phase 1 clinical trials. Under the terms of the agreement, GeneOne will be responsible for funding all preclinical and clinical studies through Phase 1. In return, GeneOne will receive up to 35% milestone-based ownership interest in the MERS immunotherapy upon achievement of the last milestone event of completion of the Phase 1 safety and immunogenicity study. The collaborative research program shall terminate upon the completion of activities under the development plan, unless sooner terminated. In January 2016, the Company and Gene One entered into a First Amendment to the May 2015 Collaborative Development Agreement to expand the agreement to test and advance the Company's DNA-based vaccine for preventing and treating Zika virus. GeneOne will be responsible for funding all preclinical and clinical studies through Phase 1. In return, GeneOne will receive up to 35% milestone-based ownership interest in the Zika immunotherapy upon achievement of the last milestone event of the completion of the Phase 1 safety and immunogenicity study. All other agreement terms remain the same. On September 23, 2014, the Company entered into a Collaborative Development Agreement with GeneOne to co-develop an Ebola vaccine through Phase 1 clinical trials. In July 2015, the Company amended the Agreement with an effective date of April 2015 to change control of development in return for the Company’s payment of certain expenses relating to GeneOne's contribution to the clinical trials. On October 7,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Hep Products”). Under the terms of the Hep Agreement, GeneOne will receive marketing rights for the Hep Products in Asia, excluding Japan, and in return will fully fund IND-enabling and initial Phase 1 and 2 clinical studies with respect to the Products. The Company will receive from GeneOne payments based on the achievement of clinical milestones and royalties based on sales of the Hep Products in the licensed territories, retaining all commercial rights to the Products in all other territories. On August 21, 2013, the Company amended the Hep Agreement to grant back to the Company the SynCon ® therapeutic vaccines targeting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Hep Products in Asia, excluding Japan. The Hep Agreement shall terminate upon the later of the expiration or abandonment of the last patent that is a component of the rights or 20 years after the effective date. On March 24, 2010, the Company entered into a Collaboration and License Agreement (the “GeneOne Agreement”) with GeneOne. Under the GeneOne Agreement, the Company granted GeneOne an exclusive license to the Company's SynCon ® universal influenza vaccine delivered with electroporation to be developed in certain countries in Asia (the “Product”). As consideration for the license granted to GeneOne, the Company received an upfront payment of $3.0 million , and will receive research support, annual license maintenance fees and royalties on net Product sales. The Company recorded the $3.0 million as deferred revenue from affiliated entity, and will recognize it as revenue over the eight year expected period of the Company’s performance obligation. In addition, contingent upon achievement of clinical and regulatory milestones, the Company will receive development payments over the term of the GeneOne Agreement. The GeneOne Agreement also provides the Company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One of the Company's directors, Dr. David B. Weiner, acts as a consultant to GeneOne. Revenue recognized from GeneOne consisted of licensing and other fees from the influenza and Zika collaborations. For the three and nine months ended September 30, 2017 , the Company recognized revenue from GeneOne of $ 104,000 and $ 426,000 , respectively. For the three and nine months ended September 30, 2016 , the Company recognized revenue from GeneOne of $452,000 and $1.0 million , respectively. Operating expenses recorded from transactions with GeneOne relate primarily to biologics manufacturing. Operating expenses from GeneOne for the three and nine months ended September 30, 2017 were $704,000 and $1.9 million , respectively. Operating expenses from GeneOne for the three and nine months ended September 30, 2016 were $801,000 and $2.1 million , respectively. At September 30, 2017 and December 31, 2016 , the Company had an accounts receivable balance of $ 98,000 and $ 441,000 , respectively, and an accounts payable and accrued liability balance of $131,000 and $379,000 , respectively, related to GeneOne and its subsidiaries. At September 30, 2017 and December 31, 2016 , $318,000 and $571,000 , respectively, of prepayments made to GeneOne were classified as long-term other assets on the condensed consolidated balance sheet. Plumbline Life Sciences, Inc. In May 2014, the Company's 85% owned subsidiary VGX Animal Health entered into an agreement for the sale of its animal health assets to Plumbline Life Science, Inc. ("PLS"). The assets transferred included an exclusive license with the Company for animal applications of its growth hormone-releasing hormone ("GHRH") technology and animal DNA vaccines plus a non-exclusive license to the Company's electroporation delivery systems. In return, VGX Animal Health received $2.0 million in cash, of which $1.0 million was received in May 2015 and the remainder in May 2016, and 465,364 shares of PLS, of which the Company received 395,758 shares or approximately 16.8% of PLS's common stock. During each of the years ended December 31, 2016 and 2015, VGX Animal Health distributed the $1.0 million cash received to its shareholders, of which $850,000 was received by the Company and $150,000 was paid to minority shareholders in each year. One of the Company's directors, Dr. David B Weiner, acts as a consultant to PLS. As of September 30, 2017 the Company accounts for its ownership interest in PLS under the accounting guidance for investments considered available-for-sale as described in Accounting Standards Codification (ASC) 320 - Investments - Debt and Equity Securities. The original carrying value of the Company's investment in PLS was $0 . On July 28, 2015, PLS registered its common shares on the Korea New Exchange (KONEX) Market. The total carrying value of the Company's investment in PLS was $2.7 million as of September 30, 2017 . The fair value is based on the market value of the 395,758 common shares owned, as determined based on the closing price of the common shares on the KONEX on the date of determination. The changes in carrying value of PLS are recorded in the condensed consolidated statements of comprehensive loss as an unrealized gain (loss) on investment in affiliated entity. In August 2016, the Company licensed a veterinary vaccine for foot and mouth disease (FMD) to PLS. PLS will fund all development activities for this FMD vaccine. The Company will receive milestone payments as well as royalties on product sales from PLS for commercial rights to this FMD synthetic vaccine in Asia, excluding Japan. For the three and nine months ended September 30, 2017 , the Company recognized revenue from PLS of $25,000 and $113,000 , respectively. For the three and nine months ended September 30, 2016 , the Company recognized revenue from PLS of $123,000 and $184,000 , respectively. At September 30, 2017 and December 31, 2016 , the Company had an accounts receivable balance of $268,000 and $155,000 , respectively, related to PLS. The Wistar Institute One of the Company's directors, Dr. David B Weiner, is the Executive Vice President and Director of the Vaccine Center of The Wistar Institute ("Wistar"). On March 16,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will reimburse Wistar for all direct and indirect costs incurred in the conduct of the collaborative research, not to exceed $3.1 million during the five -year term of the agreement. The Company will have the exclusive right to in-license new intellectual property developed under the agreement. In December 2016 the Company announced the award of a $6.1 million sub-grant through Wistar (funded by the Bill &amp; Melinda Gates Foundation) to develop a DNA-based monoclonal antibody against the Zika infection. The Company is also a collaborator with Wistar on an Integrated Preclinical/Clinical AIDS Vaccine Development (IPCAVD) grant from the National Institute of Allergy and Infectious Diseases (NIAID), awarded in 2015. Revenue recognized from Wistar is related to work performed by the Company on the research sub-contract agreements. For the three and nine months ended September 30, 2017 , the Company recognized revenue from Wistar of $708,000 and $2.4 million, respectively. For each of the three and nine months ended September 30, 2016 , the Company recognized revenue from Wistar of $228,000 . Operating expenses recorded from Wistar relate primarily to the collaborative research agreements and sub-contract agreements related to the DARPA Ebola grant (see Note 15). Operating expenses recorded from Wistar for the three and nine months ended September 30, 2017 were $596,000 and $1.6 million, respectively. Operating expenses recorded from Wistar for the three and nine months ended September 30, 2016 were $329,000 and $586,000 , respectively. At September 30, 2017 and December 31, 2016, the Company had an accounts receivable balance of $558,000 and $152,000 , respectively, and an accounts payable and accrued liability balance of $652,000 and $671,000 , respectively, related to Wistar.</t>
  </si>
  <si>
    <t>Commitments and Contingencies</t>
  </si>
  <si>
    <t>Commitments and Contingencies Disclosure [Abstract]</t>
  </si>
  <si>
    <t>Commitments and Contingencies San Diego Leases In April 2013, the Company entered into a lease for office space located in San Diego, California. In June 2015, the Company amended the lease for this space to increase the total leased space and occupy the entire building. The commencement of the amended lease was in January 2016 and increased monthly lease payments to range from $0 to $99,000 . The Company has capitalized $822,000 of tenant improvements within fixed assets on the condensed consolidated balance sheet related to this additional space, and has recorded a corresponding increase to deferred rent. In October 2016, the Company entered into an office lease (the “new Lease”) for a second property located in San Diego, California. The total space under the new Lease is approximately 51,000 square feet. The Company is using the facility for office, manufacturing and research and development purposes. The term of the new Lease commenced on June 1, 2017. The initial term of the new Lease is ten years, with a right to terminate on November 30, 2023, subject to specified conditions. The base rent adjusts periodically throughout the term of the new Lease, with monthly payments ranging from $0 to $95,000 , with a portion of the rent abated for certain periods during the first two years of the initial term. In addition, the Company is obligated to reimburse the landlord its share of operating and other expenses, and has paid a security deposit of $95,000 . As of September 30, 2017 , the Company has capitalized $2.2 million of reimbursable tenant improvements to the new office which has been recorded as a leasehold improvement within fixed assets on the condensed consolidated balance sheet, offset by a corresponding amount recorded in deferred rent. Plymouth Meeting Lease and Sublease In March 2014, the Company entered into a lease (the "Lease") with a publicly owned real estate investment trust for office space located in Plymouth Meeting, Pennsylvania. The Company occupied the space in June 2014. The initial term of the Lease is 11.5 years and the Company plans to continue to use the space for office purposes. The base rent adjusts periodically throughout the 11.5 year term of the Lease, with monthly payments ranging from $0 to $58,000 . In addition, the Company is obligated to reimburse the landlord its share of operating and other expenses and a property management fee, and has paid a security deposit of $49,000 . In July 2015, the Company amended the Lease to increase the total leased space. The commencement of the amended Lease was in the first quarter of 2016 and increased monthly lease payments to range between $0 to $80,000 . In June 2017, the Company entered into a sublease (the “Sublease”) for additional space in its current office in Plymouth Meeting, Pennsylvania. The total additional space subject to the Sublease is approximately 30,000 square feet, which the Company intends to use for office purposes. The Sublease commenced on October 1, 2017 and will end on June 30, 2027. The base rent adjusts periodically throughout the term of the Sublease, with monthly payments ranging from $75,000 to $90,000 . In addition, the Company is obligated to reimburse the sub-landlord its share of operating and other expenses. In June 2017, the Company entered into a second amendment to the Lease to extend the lease term and term of the Sublease through December 31, 2029. In connection with the second amendment, the Company will pay the landlord an additional security deposit of $75,000 . Total monthly rent payments for the additional term will range between $173,000 and $179,000 . The Company has capitalized $1.4 million of tenant improvements to the Plymouth Meeting office within fixed assets on the condensed consolidated balance sheet, offset by a corresponding amount recorded in deferred rent. The Company's future minimum lease payments under all non-cancelable operating leases as of September 30, 2017 are as follows: Remainder of 2017 $ 671,000 2018 3,239,000 2019 3,673,000 2020 3,879,000 2021 3,973,000 Thereafter 24,027,000 Total $ 39,462,000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Collaborative Agreements</t>
  </si>
  <si>
    <t>Collaborative Agreements MedImmune On August 7, 2015, the Company entered into a license and collaboration agreement with MedImmune, the global biologics research and development arm of AstraZeneca. Under the agreement, MedImmune acquired exclusive rights to the Company's INO-3112 immunotherapy, renamed as MEDI0457, which targets cancers caused by human papillomavirus (HPV) types 16 and 18. MedImmune made an upfront payment of $27.5 million to the Company in September 2015 and has agreed to make additional future development, regulatory and commercial event-based payments totaling up to $700 million . MedImmune will fund all development costs associated with INO-3112 immunotherapy. The Company is entitled to receive up to mid-single to double-digit tiered royalties on INO-3112 product sales. Within the broader collaboration, the Company and MedImunne will attempt to develop up to two additional DNA-based cancer vaccine products not included in the Company's current product pipeline, which MedImmune will have the exclusive rights to develop and commercialize. The Company has assessed event-based payments under the authoritative guidance for research and development milestones and determined that none of the event-based payments represent a milestone under the milestone method of accounting. The Company identified the deliverables at the inception of the agreement. The Company has determined that the license to INO-3112, the license for the research collaboration products with related research and development services and the product development services for INO-3112 individually represent separate units of accounting because each deliverable has standalone basis. The Company considered the provisions of the multiple-element arrangement guidance in determining whether the deliverables outlined above have standalone basis and thus should be treated as separate units of accounting. The Company determined that the license for INO-3112, the license for the research collaboration products with related research and development services, and the product development services for INO-3112 have standalone basis and represent separate units of accounting because the rights conveyed permit MedImmune to perform all efforts necessary to complete development, commercialize and begin selling the product upon regulatory approval. In addition, MedImmune has the appropriate development, regulatory and commercial expertise with products similar to the product licensed under the agreement and has the ability to engage third parties to manufacture the product allowing MedImmune to realize the value of the license without receiving any of the remaining deliverables. MedImmune can also sublicense its license rights to third parties. Also, the Company determined that the product development services for INO-3112 represents an individual unit of accounting as MedImmun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estimated selling prices of the licenses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27.5 million up-front payment was allocated as follows: $15.0 million to the product license to INO-3112 and $12.5 million for the license to the research collaboration products and related research and developments services. The amount allocated to the license for INO-3112 was recognized as revenue under collaborative research and development arrangements during the year ended December 31, 2015 as this was determined to be earned upon the granting of the license and delivery of the related knowledge and data. The remaining amount related to the research collaboration products and related research and development services of $12.5 million was recognized as revenue under collaborative research and development arrangements during the quarter ended June 30, 2017, upon selection of the first research collaboration product candidate by MedImmune. The Company believes that no substantive value related to the research collaboration products license and research services was transferred to MedImmune prior to their selection of the first research collaboration product since there was no economic benefit from the research unless such product candidate was selected. Therefore, the Company believes the license for the research collaboration products was delivered and the research services were completed upon the selection of the product candidate by MedImmune in June 2017 (i.e. exercise of an option). The Company will recognize revenues associated with the product development services for INO-3112 as revenues under collaborative arrangements as the related services are performed and according to the relative selling price method of the allocable arrangement consideration. During the three and nine months ended September 30, 2017 , the Company recognized revenues of $344,000 and $14.9 million from MedImmune, respectively. During the three and nine months ended September 30, 2016 , the Company recognized revenues of $581,000 and $1.3 million from MedImmune, respectively. As of September 30, 2017 , the Company had an accounts receivable balance of $501,000 , related to the Agreement. Roche In September 2013, the Company entered into a Collaborative, License, and Option Agreement with Roche. The parties agreed to co-develop multi-antigen DNA immunotherapies targeting prostate cancer and hepatitis B. On November 14, 2014, Roche provided notice to the Company that it would be partially terminating the agreement with respect to the development of the Company’s DNA immunotherapy targeting prostate cancer. The termination was effective in February 2015. All of Roche’s rights to the Company’s DNA immunotherapy targeting prostate cancer, including the right to license the product to other parties, have been returned to the Company. On July 28, 2016, Roche provided notice to the Company that it would be discontinuing the agreement and its development of INO-1800, the Company’s DNA immunotherapy against the hepatitis B virus. The termination was effective in October 2016. All of Roche’s rights to INO-1800, including the right to license the product to other parties, have been returned to the Company. In February 2017, the Company received full payment of $8.5 million from Roche for its past and future obligations associated with the termination of the agreement. The Company identified the deliverables at the inception of the agreement. The Company determined that the license to the targets, the option right to license additional vaccines, research and development services, manufacturing and drug supply, and participation in the joint steering committee individually represent separate units of accounting because each deliverable has standalone value. The amount allocable to the delivered unit or units of accounting using the best estimated selling price is limited to the amount that is considered fixed and determinable and is not contingent upon the delivery of additional items or meeting other specified performance conditions. Based on the results of the Company's analysis, the $10.0 million up-front payment was allocated as follows: $8.4 million to the license to the targets, $1.5 million to the option right and $155,000 to the joint steering committee obligation. The amounts allocated to the licenses for the targets was recognized as revenue in 2013 as these were determined to be earned upon the granting of the license and delivery of the related knowledge and data. The Company recognized revenues associated with research and development services and manufacturing and drug supply as revenues under collaborative arrangements as the related services were performed and according to the relative selling price method of the allocable arrangement consideration. During the three and nine months ended September 30, 2017 , the Company recognized revenues of $ 0 and $6.1 million from Roche, respectively. During the three and nine months ended September 30, 2016 , the Company recognized revenues of $1.7 million and $4.7 million from Roche, respectively. During the quarter ended June 30, 2017, $2.1 million was recognized as revenue based on the satisfaction of a condition in the termination agreement during the period. DARPA- Ebola In April 2015, the Company received a grant from the Defense Advanced Research Projects Agency ("DARPA") to lead a collaborative team to develop multiple treatment and prevention approaches against Ebola. The consortium, led by the Company, is taking a multi-faceted approach to develop products to prevent and treat Ebola infection. The award covers pre-clinical development costs as well as good manufacturing practice, manufacturing costs and the Phase 1 clinical study costs. The funding period is over two years and covers a base award of $19.6 million and an option award of $24.6 million , which was exercised in September 2015. The development proposal includes a second option of $11.1 million to support additional product supply and clinical development activities. The options are contingent upon the successful completion of certain pre-clinical development milestones. During the three and nine months ended September 30, 2017 , the Company recognized revenues of $1.4 million and $9.1 million , respectively, from DARPA related to the grant. During the three and nine months ended September 30, 2016 , the Company recognized revenues of $9.4 million and $17.6 million , respectively, from DARPA related to the grant. As of September 30, 2017 , the Company had a deferred revenue and accounts receivable balance of $245,000 and $5.7 million , respectively, related to the DARPA grant.</t>
  </si>
  <si>
    <t>Basis of Presentation (Policies)</t>
  </si>
  <si>
    <t xml:space="preserve">The accompanying unaudited condensed consolidated financial statements of Inovio have been prepared in accordance with U.S. generally accepted accounting principles (“U.S. GAAP”) as contained in the Financial Accounting Standards Board ("FASB") Accounting Standards Codification ("ASC") for interim financial information and with instructions to Form 10-Q and Article 10 of Regulation S-X. Accordingly, they do not include all of the information and footnotes required by U.S. GAAP for complete financial statements. The condensed consolidated balance sheet as of September 30, 2017 and the condensed consolidated statements of operations, condensed consolidated statements of comprehensive loss and the condensed consolidated statements of cash flows for the three and nine months ended September 30, 2017 and 2016,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nine months ended September 30, 2017 shown herein are not necessarily indicative of the results that may be expected for the year ending December 31, 2017 , or for any other period. These unaudited financial statements, and notes thereto, should be read in conjunction with the audited consolidated financial statements for the year ended December 31, 2016 , included in the Company's Annual Report on Form 10-K filed with the U.S. Securities and Exchange Commission (“SEC”) on March 15, 2017. The balance sheet at December 31, 2016 has been derived from the audited financial statements at that date, but does not include all of the information and footnotes required by U.S. GAAP for complete financial statements. The Company has evaluated subsequent events after the balance sheet date of September 30, 2017 through the date it filed these unaudited condensed consolidated financial statements with the SEC. The preparation of financial statements in conformity with U.S. GAAP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 recognizes revenues when all four of the following criteria are met: (1) persuasive evidence of an arrangement exists; (2) delivery of the products and/or services has occurred; (3) the selling price is fixed or determinable; and (4) collectability is reasonably assured. Grant revenue The Company receives non-refundable grants under available government programs. Government grants towards current expenditures are recorded as revenue when there is reasonable assurance that the Company has complied with all conditions necessary to receive the grants, collectability is reasonably assured, and as the expenditures are incurred. License fee and milestone revenue The Company has adopted a strategy of co-developing or licensing its gene delivery technology for specific genes or specific medical indications. Accordingly, the Company has entered into collaborative research and development agreements and has received third-party funding for pre-clinical research and clinical trials. Agreements that contain multiple elements are analyzed to determine whether the deliverables within the agreement can be separated or whether they must be accounted for as a single unit of accounting in accordance with the FASB's Accounting Standards Update (“ASU”) No. 2009-13, Revenue Recognition (Topic 605): Multiple-Deliverable Revenue Arrangements. Analyzing the arrangement to identify deliverables requires the use of judgment, and each deliverable may be an obligation to deliver services, a right or license to use an asset, or another performance obligation.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the Company's control. If these criteria were not met, the deliverable was combined with other deliverables in the arrangement and accounted for as a combined unit of accounting.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the Company uses its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the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The Company applies ASU No. 2010-17, Revenue Recognition (Topic 605): Milestone Method of Revenue Recognition (“Milestone Method”).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t>
  </si>
  <si>
    <t>Business Combinations</t>
  </si>
  <si>
    <t>Business Combinations. The cost of an acquired business is assigned to the tangible and identifiable intangible assets acquired and liabilities assumed on the basis of the estimated fair values at the date of acquisition. The Company assesses fair value, which is the price that would be received to sell an asset or paid to transfer a liability in an orderly transaction between market participants at the measurement date, using a variety of methods including, but not limited to, an income approach and a market approach such as the estimation of future cash flows of acquired business and current selling prices of similar asset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Goodwill is an asset representing the future economic benefits arising from other assets acquired in a business combination that is not individually identified and separately recognized. Actual results may vary from projected results and assumptions used in the fair value assessments.</t>
  </si>
  <si>
    <t>Research and Development Expense</t>
  </si>
  <si>
    <t xml:space="preserve">Research and Development Expenses. Since the Company's inception, most of its activities have consisted of research and development efforts related to developing electroporation delivery technologies and DNA immunotherapies and vaccin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t>
  </si>
  <si>
    <t>Variable Interest Entities</t>
  </si>
  <si>
    <t xml:space="preserve">Variable Interest Entities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requires on-going reassessments of variable interests based on changes in facts and circumstances. The Company determined that none of the entities with which the Company currently conducts business and collaborations are variable interest entities except VGXI, Inc., a wholly-owned subsidiary of GeneOne. The Company determined that it is not the primary beneficiary as the Company does not have voting control or other forms of control over the operations and decision making of VGXI and therefore is not required to consolidate VGXI. </t>
  </si>
  <si>
    <t>Recently Issued Accounting Standards</t>
  </si>
  <si>
    <t>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ccounting Standards Update (“ASU”) No. 2016-09. In March 2016, the FASB issued ASU No. 2016-09, Compensation-Stock Compensation - Improvements to Employee Share-Based Payment Accounting . The new guidance simplifies several aspects of the accounting for share-based payment transactions, including the income tax consequences, classification of awards as either equity or liabilities, and classification on the statement of cash flows. The amendments in this standard were effective for the Company's annual year and first fiscal quarter beginning on January 1, 2017 with early adoption permitted. The Company adopted this guidance as of January 1, 2017 using a modified retrospective transition method. As a result of the adoption of this standard, the Company elected to change its policy from estimating forfeitures to recognizing forfeitures when they occur and as a result recorded an adjustment of $312,000 to accumulated deficit with a corresponding offset to additional paid-in-capital at January 1, 2017. The Company also reversed a deferred tax asset related to the balance of unrecognized excess tax benefits of $1.1 million, with an offsetting adjustment to the valuation allowance. ASU No. 2016-02. In February 2016, the FASB issued ASU No.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The ASU will be effective for the Company beginning January 1, 2019 with early adoption permitted. The Company is currently evaluating the impact of the application of this accounting standard update on its financial statements and related disclosures. ASU No. 2016-01. In January 2016, the FASB issued ASU No. 2016-01, Recognition and Measurement of Financial Assets and Financial Liabilities. The amended guidance requires the Company to measure and record equity investments, except those accounted for under the equity method of accounting that have a readily determinable fair value, at fair value and for the Company to recognize the changes in fair value in its consolidated statements of operations, instead of recognizing unrealized gains and losses through accumulated other comprehensive income (loss), as currently done under the existing guidance. The amended guidance also changes several disclosure requirements for financial instruments, including the methods and significant assumptions used to estimate fair value. The standard is effective for annual reporting periods beginning after December 15, 2017, including interim periods within those annual reporting periods. The Company will adopt this guidance on January 1, 2018 and will make any adjustments to beginning balances through a cumulative-effect adjustment to accumulated deficit on that date. The Company is currently determining the effects the adoption will have on its financial statements and disclosures. ASU No. 2014-09. In May 2014, the FASB issued ASU No. 2014-09, Revenue from Contracts with Customers ("Topic 606”), which amended the existing accounting standards for revenue recognition,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The amended guidance defines a five-step approach for recognizing revenue, which will require a company to use more judgment and make more estimates than under the current guidance. The amended guidance will be effective for the Company starting in the 2018 fiscal year, including interim periods.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currently plans on applying the modified retrospective method upon adoption in the first quarter of 2018. The Company is continuing to assess the potential impact that Topic 606 may have on its financial statements and related disclosures with respect to its collaboration agreement with MedImmune. The evaluation of variable consideration, and in particular, milestone payments due from MedImmune will require further judgment to assess whether to include them in the transaction price, which could accelerate revenue recognized under Topic 606 compared to the Milestone Method under Topic 605. However, the Company does not expect this to have a material impact on its financial position and results of operations. The Company is also continuing to assess the potential impact that Topic 606 may have with respect to its various grant agreements, and currently does not expect any impact on its financial position and results of operations.</t>
  </si>
  <si>
    <t>Investments (Tables)</t>
  </si>
  <si>
    <t>Summary of investments</t>
  </si>
  <si>
    <t>The following is a summary of available-for-sale securities as of September 30, 2017 and December 31, 2016 : As of September 30, 2017 Contractual Maturity (in years) Cost Gross Unrealized Gains Gross Unrealized Losses Fair Market Value Mutual funds --- $ 73,416,881 $ 203,203 $ (198,767 ) $ 73,421,317 US corporate debt securities Less than 2 45,261,392 7,887 (78,995 ) 45,190,284 Investment in affiliated entity (PLS) --- — 2,720,045 — 2,720,045 Total investments $ 118,678,273 $ 2,931,135 $ (277,762 ) $ 121,331,646 As of December 31, 2016 Contractual Maturity (in years) Cost Gross Unrealized Gains Gross Unrealized Losses Fair Market Value Mutual funds --- $ 60,883,065 $ 94,374 $ (387,693 ) $ 60,589,746 US corporate debt securities Less than 2 25,098,122 6,853 (65,309 ) 25,039,666 Investment in affiliated entity (PLS) --- — 3,777,510 — 3,777,510 Total investments $ 85,981,187 $ 3,878,737 $ (453,002 ) $ 89,406,922</t>
  </si>
  <si>
    <t>Marketable Securities and Fair Value Measurements (Tables)</t>
  </si>
  <si>
    <t>Financial assets and liabilities measured at fair value on a recurring basis</t>
  </si>
  <si>
    <t>The following table presents the Company’s assets and liabilities that are measured at fair value on a recurring basis, and are determined using the following inputs as of September 30, 2017 : Fair Value Measurements at September 30, 2017 Total Quoted Prices in Active Markets (Level 1) Significant Other Unobservable Inputs (Level 2) Significant Unobservable Inputs (Level 3) Assets: Money market funds $ 17,567,254 $ 17,567,254 $ — $ — Mutual funds 73,421,317 — 73,421,317 — US corporate debt securities 45,190,284 — 45,190,284 — Investment in affiliated entities 11,496,648 11,496,648 — — Total Assets $ 147,675,503 $ 29,063,902 $ 118,611,601 $ — Liabilities: Common stock warrants $ 940,341 $ — $ — 940,341 Total Liabilities $ 940,341 $ — $ — $ 940,341 The following table presents the Company’s assets and liabilities that are measured at fair value on a recurring basis, and are determined using the following inputs as of December 31, 2016 : Fair Value Measurements at December 31, 2016 Total Quoted Prices in Active Markets (Level 1) Significant Other Unobservable Inputs (Level 2) Significant Unobservable Inputs (Level 3) Assets: Money market funds $ 10,300,813 $ 10,300,813 $ — $ — Mutual funds 60,589,746 — 60,589,746 — US corporate debt securities 25,039,666 — 25,039,666 — Investment in affiliated entities 19,829,575 19,829,575 — — Total Assets $ 115,759,800 $ 30,130,388 $ 85,629,412 $ — Liabilities: Common stock warrants $ 1,167,614 $ — $ — $ 1,167,614 Total Liabilities $ 1,167,614 $ — $ — $ 1,167,614</t>
  </si>
  <si>
    <t>Assumptions used to estimate the fair values of the common stock warrants</t>
  </si>
  <si>
    <t>The assumptions used to estimate the fair value of common stock warrants at September 30, 2017 are presented below: Risk-free interest rate 1.31% Expected volatility 55% Expected life in years 0.95 Dividend yield —</t>
  </si>
  <si>
    <t>Changes in fair value of the financial liabilities</t>
  </si>
  <si>
    <t>The following table presents the changes in fair value of the Company’s Level 3 financial liabilities for the nine months ended September 30, 2017 : Balance at December 31, 2016 $ 1,167,614 Decrease attributable to change in fair value of common stock warrants (227,273 ) Balance at September 30, 2017 $ 940,341</t>
  </si>
  <si>
    <t>Business Combination (Tables)</t>
  </si>
  <si>
    <t>Schedule of Recognized Identified Assets Acquired</t>
  </si>
  <si>
    <t>The acquisition consideration was allocated to the estimated fair values of the assets acquired as follows: Developed technology $ 3,800,000 Customer-related intangible assets 1,000,000 Trademarks 200,000 Covenants not-to-compete 100,000 Goodwill 400,000 Total purchase consideration $ 5,500,000</t>
  </si>
  <si>
    <t>Goodwill and Intangible Assets (Tables)</t>
  </si>
  <si>
    <t>Summary of intangible assets by major asset class</t>
  </si>
  <si>
    <t>The following sets forth the goodwill and intangible assets by major asset class: September 30, 2017 December 31, 2016 Useful Life (Yrs) Gross Accumulated Amortization Net Book Value Gross Accumulated Amortization Net Book Value Non-Amortizing: Goodwill(a) $ 10,513,371 $ — $ 10,513,371 $ 10,513,371 $ — $ 10,513,371 Amortizing: Patents 8 – 17 5,802,528 (5,666,573 ) 135,955 5,802,528 (5,618,854 ) 183,674 Licenses 8 – 17 1,323,761 (1,183,422 ) 140,339 1,323,761 (1,161,861 ) 161,900 CELLECTRA ® (b) 5 – 11 8,106,270 (7,145,338 ) 960,932 8,106,270 (6,825,028 ) 1,281,242 GHRH(b) 11 335,314 (264,026 ) 71,288 335,314 (240,264 ) 95,050 Bioject(c) 2 – 15 5,100,000 (1,194,722 ) 3,905,278 5,100,000 (562,222 ) 4,537,778 Other(d) 18 4,050,000 (2,850,000 ) 1,200,000 4,050,000 (2,681,250 ) 1,368,750 Total intangible assets 24,717,873 (18,304,081 ) 6,413,792 24,717,873 (17,089,479 ) 7,628,394 Total goodwill and intangible assets $ 35,231,244 $ (18,304,081 ) $ 16,927,163 $ 35,231,244 $ (17,089,479 ) $ 18,141,765 (a) Goodwill was recorded from the Inovio AS acquisition in January 2005, the acquisition of VGX Pharmaceuticals in June 2009 and the acquisition of Bioject in April 2016 for $3.9 million , $6.2 million and $400,000 , respectively. (b) CELLECTRA ® and GHRH are developed technologies which were recorded from the acquisition of VGX Pharmaceuticals. (c) Bioject intangible assets represent the estimated fair value of developed technology and intellectual property which were recorded from the Bioject asset acquisition. (d) Other intangible assets represent the estimated fair value of acquired intellectual property from the Inovio AS acquisition.</t>
  </si>
  <si>
    <t>Stockholders' Equity (Tables)</t>
  </si>
  <si>
    <t>Summary of common and preferred stock authorized, issued and outstanding</t>
  </si>
  <si>
    <t>The following is a summary of the Company's authorized and issued common and preferred stock as of September 30, 2017 and December 31, 2016 : Outstanding as of Authorized Issued September 30, December 31, 2016 Common Stock, par value $0.001 per share 600,000,000 90,294,937 90,294,937 74,062,370 Series C Preferred Stock, par value $0.001 per share 1,091 1,091 23 23</t>
  </si>
  <si>
    <t>Summary of warrants outstanding</t>
  </si>
  <si>
    <t>The following table summarizes the warrants outstanding as of September 30, 2017 and December 31, 2016: As of September 30, 2017 As of December 31, 2016 Issued in Connection With: Exercise Price Expiration Date Number of Warrants Outstanding Common Stock Warrant Liability Number of Warrants Outstanding Common Stock Warrant Liability March 2013 financing $ 3.17 September 12, 2018 284,091 $ 940,341 284,091 $ 1,167,614 Total 284,091 $ 940,341 284,091 $ 1,167,614</t>
  </si>
  <si>
    <t>Net Loss Per Share (Tables)</t>
  </si>
  <si>
    <t>Schedule of Diluted Earnings Per Share</t>
  </si>
  <si>
    <t>The following tables reconcile the components of the numerator and denominator included in the calculations of diluted net loss per share: Three Months Ended September 30, 2017 2016 Numerator Net loss attributed to Inovio Pharmaceuticals, Inc $ (34,134,570 ) $ (20,759,338 ) Adjustment for decrease in fair value of warrant liability (423,296 ) (2,841 ) Numerator for use in diluted net loss per share $ (34,557,866 ) $ (20,762,179 ) Denominator Weighted average number of common shares outstanding 86,952,024 73,602,834 Effect of dilutive potential common shares 138,659 186,174 Denominator for use in diluted net loss per share 87,090,683 73,789,008 Net loss per share, diluted: $ (0.40 ) $ (0.28 ) Nine Months Ended September 30, 2017 2016 Numerator Net loss attributed to Inovio Pharmaceuticals, Inc $ (66,699,593 ) $ (47,506,869 ) Adjustment for decrease in fair value of warrant liability (227,273 ) — Numerator for use in diluted net loss per share $ (66,926,866 ) $ (47,506,869 ) Denominator Weighted average number of common shares outstanding 78,894,881 72,932,199 Effect of dilutive potential common shares 148,599 — Denominator for use in diluted net loss per share 79,043,480 72,932,199 Net loss per share, diluted: $ (0.85 ) $ (0.65 )</t>
  </si>
  <si>
    <t>Schedule of Antidilutive Securities Excluded from Computation of Earnings Per Share</t>
  </si>
  <si>
    <t>The following table summarizes potential shares of common stock that were excluded from the diluted net loss per share calculation because of their anti-dilutive effect for the three months ended September 30, 2017 and 2016: Common Stock Equivalents 2017 2016 Options to purchase common stock 7,811,387 6,747,961 Restricted stock units 1,324,410 771,335 Convertible preferred stock 8,456 8,456 Total 9,144,253 7,527,752</t>
  </si>
  <si>
    <t>Stock-Based Compensation (Tables)</t>
  </si>
  <si>
    <t>Schedule of weighted average assumptions</t>
  </si>
  <si>
    <t>The weighted average assumptions used in the Black-Scholes model for option grants to employees and directors are presented below: Three Months Ended September 30, Nine Months Ended September 30, 2017 2016 2017 2016 Risk-free interest rate 1.96% 0.83% 2.21% 0.91% Expected volatility 73% 76% 73% 76% Expected life in years 6.1 5.0 6.0 5.0 Dividend yield — — — —</t>
  </si>
  <si>
    <t>Commitments and Contingencies (Tables)</t>
  </si>
  <si>
    <t>Schedule of Future Minimum Rental Payments for Operating Leases</t>
  </si>
  <si>
    <t>The Company's future minimum lease payments under all non-cancelable operating leases as of September 30, 2017 are as follows: Remainder of 2017 $ 671,000 2018 3,239,000 2019 3,673,000 2020 3,879,000 2021 3,973,000 Thereafter 24,027,000 Total $ 39,462,000</t>
  </si>
  <si>
    <t>Principles of Consolidation (Details)</t>
  </si>
  <si>
    <t>Noncontrolling interest, ownership percentage by noncontrolling owners</t>
  </si>
  <si>
    <t>15.00%</t>
  </si>
  <si>
    <t>Impact of Recently Issued Accounting Standards (Details) - Accounting Standards Update 2016-09 [Member] $ in Thousands</t>
  </si>
  <si>
    <t>Dec. 31, 2016USD ($)</t>
  </si>
  <si>
    <t>New Accounting Pronouncements or Change in Accounting Principle [Line Items]</t>
  </si>
  <si>
    <t>Reversal of deferred tax asset</t>
  </si>
  <si>
    <t>Valuation allowance, adjustment</t>
  </si>
  <si>
    <t>Retained Earnings [Member]</t>
  </si>
  <si>
    <t>Cumulative effect</t>
  </si>
  <si>
    <t>Additional Paid-in Capital [Member]</t>
  </si>
  <si>
    <t>Investments - Summary of Available-for-sale Securities (Details) - USD ($)</t>
  </si>
  <si>
    <t>12 Months Ended</t>
  </si>
  <si>
    <t>Cost</t>
  </si>
  <si>
    <t>Gross Unrealized Gains</t>
  </si>
  <si>
    <t>Gross Unrealized Losses</t>
  </si>
  <si>
    <t>Fair Market Value</t>
  </si>
  <si>
    <t>Mutual funds [Member]</t>
  </si>
  <si>
    <t>US corporate debt securities [Member]</t>
  </si>
  <si>
    <t>Investment in affiliated entity (PLS) [Member]</t>
  </si>
  <si>
    <t>Maximum [Member] | US corporate debt securities [Member]</t>
  </si>
  <si>
    <t>Contractual maturity, less than</t>
  </si>
  <si>
    <t>2 years</t>
  </si>
  <si>
    <t>Investments - Narrative (Details) $ in Thousands</t>
  </si>
  <si>
    <t>Sep. 30, 2017USD ($)investment</t>
  </si>
  <si>
    <t>Number of securities in gross unrealized loss position</t>
  </si>
  <si>
    <t>Number of securities in gross unrealized loss position for longer than 12 months</t>
  </si>
  <si>
    <t>Total unrealized loss | $</t>
  </si>
  <si>
    <t>Marketable Securities and Fair Value Measurements - Assets and Liabilities Measured at Fair Value (Details) - Fair Value, Measurements, Recurring [Member] - USD ($)</t>
  </si>
  <si>
    <t>Financial assets and liabilities that are measured at fair value on recurring basis</t>
  </si>
  <si>
    <t>Assets, fair value</t>
  </si>
  <si>
    <t>Liabilities, fair value</t>
  </si>
  <si>
    <t>Using Quoted Prices in Active Markets for Identical Assets (Level 1) [Member]</t>
  </si>
  <si>
    <t>Using Significant Other Unobservable Inputs (Level 2) [Member]</t>
  </si>
  <si>
    <t>Using Significant Unobservable Inputs (Level 3) [Member]</t>
  </si>
  <si>
    <t>Money market funds [Member]</t>
  </si>
  <si>
    <t>Money market funds [Member] | Using Quoted Prices in Active Markets for Identical Assets (Level 1) [Member]</t>
  </si>
  <si>
    <t>Money market funds [Member] | Using Significant Other Unobservable Inputs (Level 2) [Member]</t>
  </si>
  <si>
    <t>Money market funds [Member] | Using Significant Unobservable Inputs (Level 3) [Member]</t>
  </si>
  <si>
    <t>Mutual funds [Member] | Using Quoted Prices in Active Markets for Identical Assets (Level 1) [Member]</t>
  </si>
  <si>
    <t>Mutual funds [Member] | Using Significant Other Unobservable Inputs (Level 2) [Member]</t>
  </si>
  <si>
    <t>Mutual funds [Member] | Using Significant Unobservable Inputs (Level 3) [Member]</t>
  </si>
  <si>
    <t>US corporate debt securities [Member] | Using Quoted Prices in Active Markets for Identical Assets (Level 1) [Member]</t>
  </si>
  <si>
    <t>US corporate debt securities [Member] | Using Significant Other Unobservable Inputs (Level 2) [Member]</t>
  </si>
  <si>
    <t>US corporate debt securities [Member] | Using Significant Unobservable Inputs (Level 3) [Member]</t>
  </si>
  <si>
    <t>Investment in affiliated entity [Member]</t>
  </si>
  <si>
    <t>Investment in affiliated entity [Member] | Using Quoted Prices in Active Markets for Identical Assets (Level 1) [Member]</t>
  </si>
  <si>
    <t>Investment in affiliated entity [Member] | Using Significant Other Unobservable Inputs (Level 2) [Member]</t>
  </si>
  <si>
    <t>Investment in affiliated entity [Member] | Using Significant Unobservable Inputs (Level 3) [Member]</t>
  </si>
  <si>
    <t>Common stock warrants [Member]</t>
  </si>
  <si>
    <t>Common stock warrants [Member] | Using Quoted Prices in Active Markets for Identical Assets (Level 1) [Member]</t>
  </si>
  <si>
    <t>Common stock warrants [Member] | Using Significant Other Unobservable Inputs (Level 2) [Member]</t>
  </si>
  <si>
    <t>Common stock warrants [Member] | Using Significant Unobservable Inputs (Level 3) [Member]</t>
  </si>
  <si>
    <t>Marketable Securities and Fair Value Measurements - Assumptions Used to Estimate Fair Value of Common Stock Warrants (Details)</t>
  </si>
  <si>
    <t>Sep. 30, 2017$ / shares</t>
  </si>
  <si>
    <t>Risk-free interest rate</t>
  </si>
  <si>
    <t>1.31%</t>
  </si>
  <si>
    <t>Expected volatility</t>
  </si>
  <si>
    <t>55.00%</t>
  </si>
  <si>
    <t>Expected life in years</t>
  </si>
  <si>
    <t>11 months 12 days</t>
  </si>
  <si>
    <t>Dividend yield ($ per share)</t>
  </si>
  <si>
    <t>Marketable Securities and Fair Value Measurements - Changes of Fair Value of Level 3 Financial Liabilities (Details) - USD ($)</t>
  </si>
  <si>
    <t>Fair Value, Liabilities Measured on Recurring Basis, Unobservable Input Reconciliation, Calculation [Roll Forward]</t>
  </si>
  <si>
    <t>Decrease attributable to change in fair value of common stock warrants</t>
  </si>
  <si>
    <t>Balance at December 31, 2016</t>
  </si>
  <si>
    <t>Balance at September 30, 2017</t>
  </si>
  <si>
    <t>Marketable Securities and Fair Value Measurements - Narrative (Details) - USD ($)</t>
  </si>
  <si>
    <t>Jul. 01, 2015</t>
  </si>
  <si>
    <t>Mar. 31, 2012</t>
  </si>
  <si>
    <t>Marketable Securities and Fair Value Measurements (Textual) [Abstract]</t>
  </si>
  <si>
    <t>Carryover basis</t>
  </si>
  <si>
    <t>Stock warrants exercised (shares)</t>
  </si>
  <si>
    <t>Increase/decrease in fair value included in change in fair value of common stock warrants</t>
  </si>
  <si>
    <t>Number of shares held in an affiliated entity (shares)</t>
  </si>
  <si>
    <t>Using Quoted Prices in Active Markets for Identical Assets (Level 1) [Member] | Common Stock [Member]</t>
  </si>
  <si>
    <t>Investment owned (shares)</t>
  </si>
  <si>
    <t>Using Significant Unobservable Inputs (Level 3) [Member] | Second warrant [Member]</t>
  </si>
  <si>
    <t>Common stock purchase warrant (shares)</t>
  </si>
  <si>
    <t>Business Combination (Details) - USD ($)</t>
  </si>
  <si>
    <t>Apr. 29, 2016</t>
  </si>
  <si>
    <t>Apr. 30, 2016</t>
  </si>
  <si>
    <t>Acquisition Consideration Allocation</t>
  </si>
  <si>
    <t>Bioject [Member]</t>
  </si>
  <si>
    <t>Business Combination, Consideration Transferred</t>
  </si>
  <si>
    <t>Aggregate consideration</t>
  </si>
  <si>
    <t>Shares of common stock</t>
  </si>
  <si>
    <t>Cash payments</t>
  </si>
  <si>
    <t>Total purchase consideration</t>
  </si>
  <si>
    <t>Bioject [Member] | Trademarks [Member]</t>
  </si>
  <si>
    <t>Intangibles acquired</t>
  </si>
  <si>
    <t>Bioject [Member] | Developed technology [Member]</t>
  </si>
  <si>
    <t>Discount rate</t>
  </si>
  <si>
    <t>14.00%</t>
  </si>
  <si>
    <t>Useful life</t>
  </si>
  <si>
    <t>15 years</t>
  </si>
  <si>
    <t>Bioject [Member] | Customer-related intangible [Member]</t>
  </si>
  <si>
    <t>Bioject [Member] | Covenants not-to-compete [Member]</t>
  </si>
  <si>
    <t>Minimum [Member] | Bioject [Member]</t>
  </si>
  <si>
    <t>Maximum [Member] | Bioject [Member]</t>
  </si>
  <si>
    <t>5 years</t>
  </si>
  <si>
    <t>Goodwill and Intangible Assets - Schedule Goodwill and Intangible Assets (Details) - USD ($)</t>
  </si>
  <si>
    <t>Jun. 30, 2009</t>
  </si>
  <si>
    <t>Jan. 31, 2005</t>
  </si>
  <si>
    <t>Non-Amortizing:</t>
  </si>
  <si>
    <t>Goodwill, gross</t>
  </si>
  <si>
    <t>Goodwill, net book value</t>
  </si>
  <si>
    <t>Amortizing:</t>
  </si>
  <si>
    <t>Intangible assets, gross</t>
  </si>
  <si>
    <t>Intangible assets, accumulated amortization</t>
  </si>
  <si>
    <t>Intangible assets, net book value</t>
  </si>
  <si>
    <t>Total goodwill and intangible assets, gross</t>
  </si>
  <si>
    <t>Total goodwill and intangible assets, net book value</t>
  </si>
  <si>
    <t>Inovio AS [Member]</t>
  </si>
  <si>
    <t>VGX [Member]</t>
  </si>
  <si>
    <t>Patents [Member]</t>
  </si>
  <si>
    <t>Patents [Member] | Minimum [Member]</t>
  </si>
  <si>
    <t>Useful Life</t>
  </si>
  <si>
    <t>8 years</t>
  </si>
  <si>
    <t>Patents [Member] | Maximum [Member]</t>
  </si>
  <si>
    <t>17 years</t>
  </si>
  <si>
    <t>Licenses [Member]</t>
  </si>
  <si>
    <t>Licenses [Member] | Minimum [Member]</t>
  </si>
  <si>
    <t>Licenses [Member] | Maximum [Member]</t>
  </si>
  <si>
    <t>CELLECTRA [Member]</t>
  </si>
  <si>
    <t>CELLECTRA [Member] | Minimum [Member]</t>
  </si>
  <si>
    <t>CELLECTRA [Member] | Maximum [Member]</t>
  </si>
  <si>
    <t>11 years</t>
  </si>
  <si>
    <t>GHRH [Member]</t>
  </si>
  <si>
    <t>Bioject [Member] | Minimum [Member]</t>
  </si>
  <si>
    <t>Bioject [Member] | Maximum [Member]</t>
  </si>
  <si>
    <t>Other [Member]</t>
  </si>
  <si>
    <t>18 years</t>
  </si>
  <si>
    <t>Goodwill and Intangible Assets - Narrative (Details) - USD ($)</t>
  </si>
  <si>
    <t>Goodwill and Intangible Assets (Textual) [Abstract]</t>
  </si>
  <si>
    <t>Aggregate amortization expense on intangible assets</t>
  </si>
  <si>
    <t>Estimated aggregate amortization expense for remainder of 2017</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for 2022 and the years after</t>
  </si>
  <si>
    <t>Stockholders' Equity - Summary of Authorized and Issued Common and Preferred Stock (Details) - $ / shares</t>
  </si>
  <si>
    <t>Common stock, shares, authorized</t>
  </si>
  <si>
    <t>Common stock, shares, issued</t>
  </si>
  <si>
    <t>Common stock, shares, outstanding</t>
  </si>
  <si>
    <t>Common stock, par value (Dollars per share)</t>
  </si>
  <si>
    <t>Series C Preferred Stock [Member]</t>
  </si>
  <si>
    <t>Preferred Stock, par value (Dollars per share)</t>
  </si>
  <si>
    <t>Preferred stock, shares authorized</t>
  </si>
  <si>
    <t>Preferred stock, shares issued</t>
  </si>
  <si>
    <t>Preferred stock, shares outstanding</t>
  </si>
  <si>
    <t>Stockholders' Equity - Summary of Warrants Outstanding (Details) - USD ($)</t>
  </si>
  <si>
    <t>Number of Warrants Outstanding (in shares)</t>
  </si>
  <si>
    <t>Common Stock Warrant Liability</t>
  </si>
  <si>
    <t>March 2013 Financing [Member]</t>
  </si>
  <si>
    <t>Exercise price ($ per share)</t>
  </si>
  <si>
    <t>Expiration Date</t>
  </si>
  <si>
    <t>Sep. 12,
		2018</t>
  </si>
  <si>
    <t>Stockholders' Equity - Narrative (Details)</t>
  </si>
  <si>
    <t>Jul. 25, 2017USD ($)$ / sharesshares</t>
  </si>
  <si>
    <t>Jun. 30, 2016USD ($)</t>
  </si>
  <si>
    <t>Sep. 30, 2017USD ($)plan$ / sharesshares</t>
  </si>
  <si>
    <t>Sep. 30, 2016USD ($)</t>
  </si>
  <si>
    <t>May 13, 2016shares</t>
  </si>
  <si>
    <t>Class of Stock [Line Items]</t>
  </si>
  <si>
    <t>Proceeds | $</t>
  </si>
  <si>
    <t>Number of plans | plan</t>
  </si>
  <si>
    <t>Award vesting period</t>
  </si>
  <si>
    <t>3 years</t>
  </si>
  <si>
    <t>Maximum contractual term</t>
  </si>
  <si>
    <t>10 years</t>
  </si>
  <si>
    <t>VGX Equity Compensation Plan [Member]</t>
  </si>
  <si>
    <t>Options outstanding (shares)</t>
  </si>
  <si>
    <t>Stock and Cash Based Incentive Plan [Member]</t>
  </si>
  <si>
    <t>Common stock, other shares, outstanding (shares)</t>
  </si>
  <si>
    <t>Number of shares of unvested restricted stock units (shares)</t>
  </si>
  <si>
    <t>2016 Incentive Plan</t>
  </si>
  <si>
    <t>Number of shares authorized (shares)</t>
  </si>
  <si>
    <t>Number of potential shares authorized for issuance under share based compensation plan (shares)</t>
  </si>
  <si>
    <t>Number of shares available for grant (shares)</t>
  </si>
  <si>
    <t>Number of shares of unvested restricted stock units and options outstanding (shares)</t>
  </si>
  <si>
    <t>Common Stock [Member]</t>
  </si>
  <si>
    <t>Maximum authorized amount | $</t>
  </si>
  <si>
    <t>Agent fee</t>
  </si>
  <si>
    <t>2.00%</t>
  </si>
  <si>
    <t>Stock issued during period (shares)</t>
  </si>
  <si>
    <t>Offering price (in dollars per share) | $ / shares</t>
  </si>
  <si>
    <t>Aggregate number of shares issued (in shares)</t>
  </si>
  <si>
    <t>Aggregate proceeds | $</t>
  </si>
  <si>
    <t>Remaining authorized amount | $</t>
  </si>
  <si>
    <t>Common Stock [Member] | Public Offering, Not IPO [Member]</t>
  </si>
  <si>
    <t>Number of common shares sold (in shares)</t>
  </si>
  <si>
    <t>Common shares sold (in dollars per share) | $ / shares</t>
  </si>
  <si>
    <t>Net Loss Per Share - Schedule of Diluted Loss Per Share (Details) - USD ($)</t>
  </si>
  <si>
    <t>Numerator</t>
  </si>
  <si>
    <t>Net loss attributed to Inovio Pharmaceuticals, Inc</t>
  </si>
  <si>
    <t>Adjustment for decrease in fair value of warrant liability</t>
  </si>
  <si>
    <t>Numerator for use in diluted net loss per share</t>
  </si>
  <si>
    <t>Denominator</t>
  </si>
  <si>
    <t>Weighted average number of common shares outstanding (in shares)</t>
  </si>
  <si>
    <t>Effect of dilutive potential common shares (in shares)</t>
  </si>
  <si>
    <t>Denominator for use in diluted net loss per share (in shares)</t>
  </si>
  <si>
    <t>Net loss per share, diluted (in dollars per share)</t>
  </si>
  <si>
    <t>Net Loss Per Share - Schedule of Anti-Dilutive Securities (Details) - shares</t>
  </si>
  <si>
    <t>Antidilutive Securities Excluded from Computation of Earnings Per Share [Line Items]</t>
  </si>
  <si>
    <t>Antidilutive securities excluded (shares)</t>
  </si>
  <si>
    <t>Options to purchase commons stock [Member]</t>
  </si>
  <si>
    <t>Warrants to purchase common stock [Member]</t>
  </si>
  <si>
    <t>Restricted stock units [Member]</t>
  </si>
  <si>
    <t>Convertible preferred stock [Member]</t>
  </si>
  <si>
    <t>Stock-Based Compensation (Details) - USD ($)</t>
  </si>
  <si>
    <t>Share-based Compensation Arrangement by Share-based Payment Award [Line Items]</t>
  </si>
  <si>
    <t>Total unrecognized compensation cost related to unvested stock options</t>
  </si>
  <si>
    <t>Period over which total unrecognized compensation cost related to unvested stock options will be recognized</t>
  </si>
  <si>
    <t>1 year 11 months</t>
  </si>
  <si>
    <t>Weighted average grant date fair value ($ per share)</t>
  </si>
  <si>
    <t>Restricted Stock Units (RSUs) [Member]</t>
  </si>
  <si>
    <t>Weighted average grant date fair value ($ per share) for restricted stock units</t>
  </si>
  <si>
    <t>Employees and Directors [Member]</t>
  </si>
  <si>
    <t>Employees and Directors [Member] | Stock Options [Member]</t>
  </si>
  <si>
    <t>1.96%</t>
  </si>
  <si>
    <t>0.83%</t>
  </si>
  <si>
    <t>2.21%</t>
  </si>
  <si>
    <t>0.91%</t>
  </si>
  <si>
    <t>73.00%</t>
  </si>
  <si>
    <t>76.00%</t>
  </si>
  <si>
    <t>6 years 1 month</t>
  </si>
  <si>
    <t>6 years</t>
  </si>
  <si>
    <t>Dividend yield</t>
  </si>
  <si>
    <t>0.00%</t>
  </si>
  <si>
    <t>Non Employee [Member]</t>
  </si>
  <si>
    <t>Research and Development Expense [Member]</t>
  </si>
  <si>
    <t>Allocated share-based compensation expense</t>
  </si>
  <si>
    <t>General and Administrative Expense [Member]</t>
  </si>
  <si>
    <t>Additional Paid-in Capital [Member] | Accounting Standards Update 2016-09 [Member]</t>
  </si>
  <si>
    <t>Retained Earnings [Member] | Accounting Standards Update 2016-09 [Member]</t>
  </si>
  <si>
    <t>Related Party Transactions (Details) - USD ($)</t>
  </si>
  <si>
    <t>May 26, 2016</t>
  </si>
  <si>
    <t>Mar. 16, 2016</t>
  </si>
  <si>
    <t>Oct. 07, 2013</t>
  </si>
  <si>
    <t>Mar. 24, 2010</t>
  </si>
  <si>
    <t>Jan. 31, 2016</t>
  </si>
  <si>
    <t>May 31, 2015</t>
  </si>
  <si>
    <t>Dec. 31, 2015</t>
  </si>
  <si>
    <t>May 31, 2016</t>
  </si>
  <si>
    <t>May 31, 2014</t>
  </si>
  <si>
    <t>Related-Party Transactions (Textual) [Abstract]</t>
  </si>
  <si>
    <t>Long-term other assets</t>
  </si>
  <si>
    <t>Subsidiary ownership percentage by parent</t>
  </si>
  <si>
    <t>85.00%</t>
  </si>
  <si>
    <t>Receivable from sale of intangible assets</t>
  </si>
  <si>
    <t>Future payments to be received from sale of intangible assets</t>
  </si>
  <si>
    <t>Ownership of investment</t>
  </si>
  <si>
    <t>16.80%</t>
  </si>
  <si>
    <t>Distributed</t>
  </si>
  <si>
    <t>Carrying value of investment</t>
  </si>
  <si>
    <t>VGX International [Member]</t>
  </si>
  <si>
    <t>Available-for-sale Securities [Member]</t>
  </si>
  <si>
    <t>Available-for-sale Securities [Member] | VGX International [Member]</t>
  </si>
  <si>
    <t>GeneOne Life Sciences [Member]</t>
  </si>
  <si>
    <t>Milestone-based ownership target</t>
  </si>
  <si>
    <t>35.00%</t>
  </si>
  <si>
    <t>Term</t>
  </si>
  <si>
    <t>20 years</t>
  </si>
  <si>
    <t>Payment received for license granted</t>
  </si>
  <si>
    <t>Period over which deferred revenue from affiliated entity will be recognized in years</t>
  </si>
  <si>
    <t>Revenue from related parties</t>
  </si>
  <si>
    <t>Operating expenses related to affiliated entity</t>
  </si>
  <si>
    <t>Accounts receivable balance</t>
  </si>
  <si>
    <t>Accounts payable and accrued liability</t>
  </si>
  <si>
    <t>Director [Member]</t>
  </si>
  <si>
    <t>Expenses to reimburse</t>
  </si>
  <si>
    <t>Award</t>
  </si>
  <si>
    <t>Accounts payable/accrued liabilities</t>
  </si>
  <si>
    <t>Parent [Member] | VGX International [Member]</t>
  </si>
  <si>
    <t>Noncontrolling Interest [Member]</t>
  </si>
  <si>
    <t>Noncontrolling Interest [Member] | VGX International [Member]</t>
  </si>
  <si>
    <t>Plumbline Life Sciences [Member]</t>
  </si>
  <si>
    <t>Commitments and Contingencies - Narrative (Details) ft² in Thousands</t>
  </si>
  <si>
    <t>1 Months Ended</t>
  </si>
  <si>
    <t>Jun. 30, 2017USD ($)ft²</t>
  </si>
  <si>
    <t>Oct. 31, 2016USD ($)ft²</t>
  </si>
  <si>
    <t>Jun. 30, 2015USD ($)</t>
  </si>
  <si>
    <t>Mar. 31, 2014USD ($)</t>
  </si>
  <si>
    <t>Mar. 31, 2016USD ($)</t>
  </si>
  <si>
    <t>Sep. 30, 2017USD ($)</t>
  </si>
  <si>
    <t>San Diego, California [Member]</t>
  </si>
  <si>
    <t>Loss Contingencies [Line Items]</t>
  </si>
  <si>
    <t>Tenant improvements</t>
  </si>
  <si>
    <t>Area leased (in square feet) | ft²</t>
  </si>
  <si>
    <t>Initial lease term</t>
  </si>
  <si>
    <t>Adjustable rent period</t>
  </si>
  <si>
    <t>Security deposit</t>
  </si>
  <si>
    <t>Plymouth Meeting, Pennsylvania [Member]</t>
  </si>
  <si>
    <t>11 years 6 months</t>
  </si>
  <si>
    <t>Minimum [Member] | San Diego Office [Member]</t>
  </si>
  <si>
    <t>Increase to monthly payment</t>
  </si>
  <si>
    <t>Minimum [Member] | San Diego, California [Member]</t>
  </si>
  <si>
    <t>Monthly payments under the lease</t>
  </si>
  <si>
    <t>Minimum [Member] | Plymouth Meeting, Pennsylvania [Member]</t>
  </si>
  <si>
    <t>Lease, Second Amendment, Periodic Payments, Amount</t>
  </si>
  <si>
    <t>Maximum [Member] | San Diego Office [Member]</t>
  </si>
  <si>
    <t>Maximum [Member] | San Diego, California [Member]</t>
  </si>
  <si>
    <t>Maximum [Member] | Plymouth Meeting, Pennsylvania [Member]</t>
  </si>
  <si>
    <t>Commitments and Contingencies - Summary of Future Minimum Lease Payments (Details) $ in Thousands</t>
  </si>
  <si>
    <t>Remainder of 2017</t>
  </si>
  <si>
    <t>Thereafter</t>
  </si>
  <si>
    <t>Total</t>
  </si>
  <si>
    <t>Collaborative Agreements (Details) - Collaborative Arrangement, Product [Member] $ in Thousands</t>
  </si>
  <si>
    <t>Sep. 30, 2015USD ($)</t>
  </si>
  <si>
    <t>Aug. 07, 2015USD ($)product</t>
  </si>
  <si>
    <t>Feb. 28, 2017USD ($)</t>
  </si>
  <si>
    <t>Apr. 30, 2015USD ($)</t>
  </si>
  <si>
    <t>Sep. 30, 2013USD ($)</t>
  </si>
  <si>
    <t>Jun. 30, 2017USD ($)</t>
  </si>
  <si>
    <t>Collaborative Arrangements and Non-collaborative Arrangement Transactions [Line Items]</t>
  </si>
  <si>
    <t>Upfront payment received</t>
  </si>
  <si>
    <t>INO-3112 [Member]</t>
  </si>
  <si>
    <t>Revenue recognized</t>
  </si>
  <si>
    <t>License To Research Collaboration Products [Member] | Nonsoftware License Arrangement [Member]</t>
  </si>
  <si>
    <t>Deferred revenue, additions</t>
  </si>
  <si>
    <t>INO 5150 [Member]</t>
  </si>
  <si>
    <t>Option Right [Member] | Nonsoftware License Arrangement [Member]</t>
  </si>
  <si>
    <t>Joint Steering Committee Obligation [Member] | Nonsoftware License Arrangement [Member]</t>
  </si>
  <si>
    <t>MedImmune [Member]</t>
  </si>
  <si>
    <t>Anticipated development and regulatory event based payment receivable milestones</t>
  </si>
  <si>
    <t>Number of additional products to be developed | product</t>
  </si>
  <si>
    <t>Roche [Member]</t>
  </si>
  <si>
    <t>Full payment</t>
  </si>
  <si>
    <t>Clawback portion</t>
  </si>
  <si>
    <t>Hoffman-La Roche [Member]</t>
  </si>
  <si>
    <t>Previously deferred revenue recognized</t>
  </si>
  <si>
    <t>Defense Advanced Research Projects Agency (DARPA) [Member]</t>
  </si>
  <si>
    <t>Base award</t>
  </si>
  <si>
    <t>Option award</t>
  </si>
  <si>
    <t>Second option awar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55726</v>
      </c>
    </row>
    <row r="11" spans="1:3">
      <c r="A11" s="4" t="s">
        <v>17</v>
      </c>
      <c r="B11" s="4" t="s">
        <v>18</v>
      </c>
    </row>
    <row r="12" spans="1:3">
      <c r="A12" s="4" t="s">
        <v>19</v>
      </c>
      <c r="B12" s="4" t="s">
        <v>20</v>
      </c>
    </row>
    <row r="13" spans="1:3">
      <c r="A13" s="4" t="s">
        <v>21</v>
      </c>
      <c r="C13" s="5" t="n">
        <v>90296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v>
      </c>
      <c r="B1" s="2" t="s">
        <v>2</v>
      </c>
      <c r="C1" s="2" t="s">
        <v>23</v>
      </c>
    </row>
    <row r="2" spans="1:3">
      <c r="A2" s="3" t="s">
        <v>24</v>
      </c>
    </row>
    <row r="3" spans="1:3">
      <c r="A3" s="4" t="s">
        <v>25</v>
      </c>
      <c r="B3" s="7" t="n">
        <v>23278392</v>
      </c>
      <c r="C3" s="7" t="n">
        <v>19136472</v>
      </c>
    </row>
    <row r="4" spans="1:3">
      <c r="A4" s="4" t="s">
        <v>26</v>
      </c>
      <c r="B4" s="5" t="n">
        <v>118611601</v>
      </c>
      <c r="C4" s="5" t="n">
        <v>85629412</v>
      </c>
    </row>
    <row r="5" spans="1:3">
      <c r="A5" s="4" t="s">
        <v>27</v>
      </c>
      <c r="B5" s="5" t="n">
        <v>6237078</v>
      </c>
      <c r="C5" s="5" t="n">
        <v>15821511</v>
      </c>
    </row>
    <row r="6" spans="1:3">
      <c r="A6" s="4" t="s">
        <v>28</v>
      </c>
      <c r="B6" s="5" t="n">
        <v>924677</v>
      </c>
      <c r="C6" s="5" t="n">
        <v>748355</v>
      </c>
    </row>
    <row r="7" spans="1:3">
      <c r="A7" s="4" t="s">
        <v>29</v>
      </c>
      <c r="B7" s="5" t="n">
        <v>4538843</v>
      </c>
      <c r="C7" s="5" t="n">
        <v>1749059</v>
      </c>
    </row>
    <row r="8" spans="1:3">
      <c r="A8" s="4" t="s">
        <v>30</v>
      </c>
      <c r="B8" s="5" t="n">
        <v>997213</v>
      </c>
      <c r="C8" s="5" t="n">
        <v>1512424</v>
      </c>
    </row>
    <row r="9" spans="1:3">
      <c r="A9" s="4" t="s">
        <v>31</v>
      </c>
      <c r="B9" s="5" t="n">
        <v>154587804</v>
      </c>
      <c r="C9" s="5" t="n">
        <v>124597233</v>
      </c>
    </row>
    <row r="10" spans="1:3">
      <c r="A10" s="4" t="s">
        <v>32</v>
      </c>
      <c r="B10" s="5" t="n">
        <v>18471231</v>
      </c>
      <c r="C10" s="5" t="n">
        <v>9025446</v>
      </c>
    </row>
    <row r="11" spans="1:3">
      <c r="A11" s="4" t="s">
        <v>33</v>
      </c>
      <c r="B11" s="5" t="n">
        <v>8776603</v>
      </c>
      <c r="C11" s="5" t="n">
        <v>16052065</v>
      </c>
    </row>
    <row r="12" spans="1:3">
      <c r="A12" s="4" t="s">
        <v>34</v>
      </c>
      <c r="B12" s="5" t="n">
        <v>2720045</v>
      </c>
      <c r="C12" s="5" t="n">
        <v>3777510</v>
      </c>
    </row>
    <row r="13" spans="1:3">
      <c r="A13" s="4" t="s">
        <v>35</v>
      </c>
      <c r="B13" s="5" t="n">
        <v>6413792</v>
      </c>
      <c r="C13" s="5" t="n">
        <v>7628394</v>
      </c>
    </row>
    <row r="14" spans="1:3">
      <c r="A14" s="4" t="s">
        <v>36</v>
      </c>
      <c r="B14" s="5" t="n">
        <v>10513371</v>
      </c>
      <c r="C14" s="5" t="n">
        <v>10513371</v>
      </c>
    </row>
    <row r="15" spans="1:3">
      <c r="A15" s="4" t="s">
        <v>37</v>
      </c>
      <c r="B15" s="5" t="n">
        <v>2197182</v>
      </c>
      <c r="C15" s="5" t="n">
        <v>2113147</v>
      </c>
    </row>
    <row r="16" spans="1:3">
      <c r="A16" s="4" t="s">
        <v>38</v>
      </c>
      <c r="B16" s="5" t="n">
        <v>203680028</v>
      </c>
      <c r="C16" s="5" t="n">
        <v>173707166</v>
      </c>
    </row>
    <row r="17" spans="1:3">
      <c r="A17" s="3" t="s">
        <v>39</v>
      </c>
    </row>
    <row r="18" spans="1:3">
      <c r="A18" s="4" t="s">
        <v>40</v>
      </c>
      <c r="B18" s="5" t="n">
        <v>22527486</v>
      </c>
      <c r="C18" s="5" t="n">
        <v>19597787</v>
      </c>
    </row>
    <row r="19" spans="1:3">
      <c r="A19" s="4" t="s">
        <v>41</v>
      </c>
      <c r="B19" s="5" t="n">
        <v>782878</v>
      </c>
      <c r="C19" s="5" t="n">
        <v>1072579</v>
      </c>
    </row>
    <row r="20" spans="1:3">
      <c r="A20" s="4" t="s">
        <v>42</v>
      </c>
      <c r="B20" s="5" t="n">
        <v>7920045</v>
      </c>
      <c r="C20" s="5" t="n">
        <v>6368389</v>
      </c>
    </row>
    <row r="21" spans="1:3">
      <c r="A21" s="4" t="s">
        <v>43</v>
      </c>
      <c r="B21" s="5" t="n">
        <v>940341</v>
      </c>
      <c r="C21" s="5" t="n">
        <v>1167614</v>
      </c>
    </row>
    <row r="22" spans="1:3">
      <c r="A22" s="4" t="s">
        <v>44</v>
      </c>
      <c r="B22" s="5" t="n">
        <v>179523</v>
      </c>
      <c r="C22" s="5" t="n">
        <v>14762720</v>
      </c>
    </row>
    <row r="23" spans="1:3">
      <c r="A23" s="4" t="s">
        <v>45</v>
      </c>
      <c r="B23" s="5" t="n">
        <v>243986</v>
      </c>
      <c r="C23" s="5" t="n">
        <v>407292</v>
      </c>
    </row>
    <row r="24" spans="1:3">
      <c r="A24" s="4" t="s">
        <v>46</v>
      </c>
      <c r="B24" s="5" t="n">
        <v>769313</v>
      </c>
      <c r="C24" s="5" t="n">
        <v>446646</v>
      </c>
    </row>
    <row r="25" spans="1:3">
      <c r="A25" s="4" t="s">
        <v>47</v>
      </c>
      <c r="B25" s="5" t="n">
        <v>33363572</v>
      </c>
      <c r="C25" s="5" t="n">
        <v>43823027</v>
      </c>
    </row>
    <row r="26" spans="1:3">
      <c r="A26" s="4" t="s">
        <v>48</v>
      </c>
      <c r="B26" s="5" t="n">
        <v>164604</v>
      </c>
      <c r="C26" s="5" t="n">
        <v>317808</v>
      </c>
    </row>
    <row r="27" spans="1:3">
      <c r="A27" s="4" t="s">
        <v>49</v>
      </c>
      <c r="B27" s="5" t="n">
        <v>0</v>
      </c>
      <c r="C27" s="5" t="n">
        <v>86694</v>
      </c>
    </row>
    <row r="28" spans="1:3">
      <c r="A28" s="4" t="s">
        <v>50</v>
      </c>
      <c r="B28" s="5" t="n">
        <v>7857879</v>
      </c>
      <c r="C28" s="5" t="n">
        <v>5926424</v>
      </c>
    </row>
    <row r="29" spans="1:3">
      <c r="A29" s="4" t="s">
        <v>51</v>
      </c>
      <c r="B29" s="5" t="n">
        <v>174793</v>
      </c>
      <c r="C29" s="5" t="n">
        <v>174793</v>
      </c>
    </row>
    <row r="30" spans="1:3">
      <c r="A30" s="4" t="s">
        <v>52</v>
      </c>
      <c r="B30" s="5" t="n">
        <v>41560848</v>
      </c>
      <c r="C30" s="5" t="n">
        <v>50328746</v>
      </c>
    </row>
    <row r="31" spans="1:3">
      <c r="A31" s="3" t="s">
        <v>53</v>
      </c>
    </row>
    <row r="32" spans="1:3">
      <c r="A32" s="4" t="s">
        <v>54</v>
      </c>
      <c r="B32" s="5" t="n">
        <v>0</v>
      </c>
      <c r="C32" s="5" t="n">
        <v>0</v>
      </c>
    </row>
    <row r="33" spans="1:3">
      <c r="A33" s="4" t="s">
        <v>55</v>
      </c>
      <c r="B33" s="5" t="n">
        <v>90295</v>
      </c>
      <c r="C33" s="5" t="n">
        <v>74062</v>
      </c>
    </row>
    <row r="34" spans="1:3">
      <c r="A34" s="4" t="s">
        <v>56</v>
      </c>
      <c r="B34" s="5" t="n">
        <v>663223094</v>
      </c>
      <c r="C34" s="5" t="n">
        <v>556718356</v>
      </c>
    </row>
    <row r="35" spans="1:3">
      <c r="A35" s="4" t="s">
        <v>57</v>
      </c>
      <c r="B35" s="5" t="n">
        <v>-501850138</v>
      </c>
      <c r="C35" s="5" t="n">
        <v>-434838235</v>
      </c>
    </row>
    <row r="36" spans="1:3">
      <c r="A36" s="4" t="s">
        <v>58</v>
      </c>
      <c r="B36" s="5" t="n">
        <v>559660</v>
      </c>
      <c r="C36" s="5" t="n">
        <v>1327968</v>
      </c>
    </row>
    <row r="37" spans="1:3">
      <c r="A37" s="4" t="s">
        <v>59</v>
      </c>
      <c r="B37" s="5" t="n">
        <v>162022911</v>
      </c>
      <c r="C37" s="5" t="n">
        <v>123282151</v>
      </c>
    </row>
    <row r="38" spans="1:3">
      <c r="A38" s="4" t="s">
        <v>60</v>
      </c>
      <c r="B38" s="5" t="n">
        <v>96269</v>
      </c>
      <c r="C38" s="5" t="n">
        <v>96269</v>
      </c>
    </row>
    <row r="39" spans="1:3">
      <c r="A39" s="4" t="s">
        <v>61</v>
      </c>
      <c r="B39" s="5" t="n">
        <v>162119180</v>
      </c>
      <c r="C39" s="5" t="n">
        <v>123378420</v>
      </c>
    </row>
    <row r="40" spans="1:3">
      <c r="A40" s="4" t="s">
        <v>62</v>
      </c>
      <c r="B40" s="7" t="n">
        <v>203680028</v>
      </c>
      <c r="C40" s="7" t="n">
        <v>173707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36</v>
      </c>
    </row>
    <row r="4" spans="1:2">
      <c r="A4" s="4" t="s">
        <v>135</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351272</v>
      </c>
      <c r="C4" s="7" t="n">
        <v>2327316</v>
      </c>
      <c r="D4" s="7" t="n">
        <v>20998174</v>
      </c>
      <c r="E4" s="7" t="n">
        <v>6014161</v>
      </c>
    </row>
    <row r="5" spans="1:5">
      <c r="A5" s="4" t="s">
        <v>68</v>
      </c>
      <c r="B5" s="5" t="n">
        <v>129133</v>
      </c>
      <c r="C5" s="5" t="n">
        <v>574596</v>
      </c>
      <c r="D5" s="5" t="n">
        <v>539342</v>
      </c>
      <c r="E5" s="5" t="n">
        <v>1211316</v>
      </c>
    </row>
    <row r="6" spans="1:5">
      <c r="A6" s="4" t="s">
        <v>69</v>
      </c>
      <c r="B6" s="5" t="n">
        <v>1456216</v>
      </c>
      <c r="C6" s="5" t="n">
        <v>9410648</v>
      </c>
      <c r="D6" s="5" t="n">
        <v>9494096</v>
      </c>
      <c r="E6" s="5" t="n">
        <v>19401029</v>
      </c>
    </row>
    <row r="7" spans="1:5">
      <c r="A7" s="4" t="s">
        <v>70</v>
      </c>
      <c r="B7" s="5" t="n">
        <v>707922</v>
      </c>
      <c r="C7" s="5" t="n">
        <v>227903</v>
      </c>
      <c r="D7" s="5" t="n">
        <v>2401240</v>
      </c>
      <c r="E7" s="5" t="n">
        <v>227903</v>
      </c>
    </row>
    <row r="8" spans="1:5">
      <c r="A8" s="4" t="s">
        <v>71</v>
      </c>
      <c r="B8" s="5" t="n">
        <v>2644543</v>
      </c>
      <c r="C8" s="5" t="n">
        <v>12540463</v>
      </c>
      <c r="D8" s="5" t="n">
        <v>33432852</v>
      </c>
      <c r="E8" s="5" t="n">
        <v>26854409</v>
      </c>
    </row>
    <row r="9" spans="1:5">
      <c r="A9" s="3" t="s">
        <v>72</v>
      </c>
    </row>
    <row r="10" spans="1:5">
      <c r="A10" s="4" t="s">
        <v>73</v>
      </c>
      <c r="B10" s="5" t="n">
        <v>25510239</v>
      </c>
      <c r="C10" s="5" t="n">
        <v>26980343</v>
      </c>
      <c r="D10" s="5" t="n">
        <v>73931494</v>
      </c>
      <c r="E10" s="5" t="n">
        <v>64800304</v>
      </c>
    </row>
    <row r="11" spans="1:5">
      <c r="A11" s="4" t="s">
        <v>74</v>
      </c>
      <c r="B11" s="5" t="n">
        <v>6319775</v>
      </c>
      <c r="C11" s="5" t="n">
        <v>5755603</v>
      </c>
      <c r="D11" s="5" t="n">
        <v>20256470</v>
      </c>
      <c r="E11" s="5" t="n">
        <v>16926746</v>
      </c>
    </row>
    <row r="12" spans="1:5">
      <c r="A12" s="4" t="s">
        <v>75</v>
      </c>
      <c r="B12" s="5" t="n">
        <v>0</v>
      </c>
      <c r="C12" s="5" t="n">
        <v>0</v>
      </c>
      <c r="D12" s="5" t="n">
        <v>0</v>
      </c>
      <c r="E12" s="5" t="n">
        <v>-1000000</v>
      </c>
    </row>
    <row r="13" spans="1:5">
      <c r="A13" s="4" t="s">
        <v>76</v>
      </c>
      <c r="B13" s="5" t="n">
        <v>31830014</v>
      </c>
      <c r="C13" s="5" t="n">
        <v>32735946</v>
      </c>
      <c r="D13" s="5" t="n">
        <v>94187964</v>
      </c>
      <c r="E13" s="5" t="n">
        <v>80727050</v>
      </c>
    </row>
    <row r="14" spans="1:5">
      <c r="A14" s="4" t="s">
        <v>77</v>
      </c>
      <c r="B14" s="5" t="n">
        <v>-29185471</v>
      </c>
      <c r="C14" s="5" t="n">
        <v>-20195483</v>
      </c>
      <c r="D14" s="5" t="n">
        <v>-60755112</v>
      </c>
      <c r="E14" s="5" t="n">
        <v>-53872641</v>
      </c>
    </row>
    <row r="15" spans="1:5">
      <c r="A15" s="3" t="s">
        <v>78</v>
      </c>
    </row>
    <row r="16" spans="1:5">
      <c r="A16" s="4" t="s">
        <v>79</v>
      </c>
      <c r="B16" s="5" t="n">
        <v>463346</v>
      </c>
      <c r="C16" s="5" t="n">
        <v>391596</v>
      </c>
      <c r="D16" s="5" t="n">
        <v>1103708</v>
      </c>
      <c r="E16" s="5" t="n">
        <v>1065797</v>
      </c>
    </row>
    <row r="17" spans="1:5">
      <c r="A17" s="4" t="s">
        <v>80</v>
      </c>
      <c r="B17" s="5" t="n">
        <v>423296</v>
      </c>
      <c r="C17" s="5" t="n">
        <v>2690</v>
      </c>
      <c r="D17" s="5" t="n">
        <v>227273</v>
      </c>
      <c r="E17" s="5" t="n">
        <v>-517334</v>
      </c>
    </row>
    <row r="18" spans="1:5">
      <c r="A18" s="4" t="s">
        <v>81</v>
      </c>
      <c r="B18" s="5" t="n">
        <v>-5835741</v>
      </c>
      <c r="C18" s="5" t="n">
        <v>-958141</v>
      </c>
      <c r="D18" s="5" t="n">
        <v>-7275462</v>
      </c>
      <c r="E18" s="5" t="n">
        <v>5817309</v>
      </c>
    </row>
    <row r="19" spans="1:5">
      <c r="A19" s="4" t="s">
        <v>82</v>
      </c>
      <c r="B19" s="7" t="n">
        <v>-34134570</v>
      </c>
      <c r="C19" s="7" t="n">
        <v>-20759338</v>
      </c>
      <c r="D19" s="7" t="n">
        <v>-66699593</v>
      </c>
      <c r="E19" s="7" t="n">
        <v>-47506869</v>
      </c>
    </row>
    <row r="20" spans="1:5">
      <c r="A20" s="3" t="s">
        <v>83</v>
      </c>
    </row>
    <row r="21" spans="1:5">
      <c r="A21" s="4" t="s">
        <v>84</v>
      </c>
      <c r="B21" s="8" t="n">
        <v>-0.39</v>
      </c>
      <c r="C21" s="8" t="n">
        <v>-0.28</v>
      </c>
      <c r="D21" s="8" t="n">
        <v>-0.85</v>
      </c>
      <c r="E21" s="8" t="n">
        <v>-0.65</v>
      </c>
    </row>
    <row r="22" spans="1:5">
      <c r="A22" s="4" t="s">
        <v>85</v>
      </c>
      <c r="B22" s="8" t="n">
        <v>-0.4</v>
      </c>
      <c r="C22" s="8" t="n">
        <v>-0.28</v>
      </c>
      <c r="D22" s="8" t="n">
        <v>-0.85</v>
      </c>
      <c r="E22" s="8" t="n">
        <v>-0.65</v>
      </c>
    </row>
    <row r="23" spans="1:5">
      <c r="A23" s="3" t="s">
        <v>86</v>
      </c>
    </row>
    <row r="24" spans="1:5">
      <c r="A24" s="4" t="s">
        <v>87</v>
      </c>
      <c r="B24" s="5" t="n">
        <v>86952024</v>
      </c>
      <c r="C24" s="5" t="n">
        <v>73602834</v>
      </c>
      <c r="D24" s="5" t="n">
        <v>78894881</v>
      </c>
      <c r="E24" s="5" t="n">
        <v>72932199</v>
      </c>
    </row>
    <row r="25" spans="1:5">
      <c r="A25" s="4" t="s">
        <v>88</v>
      </c>
      <c r="B25" s="5" t="n">
        <v>87090683</v>
      </c>
      <c r="C25" s="5" t="n">
        <v>73789008</v>
      </c>
      <c r="D25" s="5" t="n">
        <v>79043480</v>
      </c>
      <c r="E25" s="5" t="n">
        <v>729321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133</v>
      </c>
    </row>
    <row r="3" spans="1:3">
      <c r="A3" s="4" t="s">
        <v>218</v>
      </c>
      <c r="B3" s="4" t="s">
        <v>219</v>
      </c>
      <c r="C3" s="4" t="s">
        <v>2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221</v>
      </c>
    </row>
    <row r="2" spans="1:2">
      <c r="A2" s="3" t="s">
        <v>222</v>
      </c>
    </row>
    <row r="3" spans="1:2">
      <c r="A3" s="4" t="s">
        <v>223</v>
      </c>
      <c r="B3" s="7" t="n">
        <v>1100</v>
      </c>
    </row>
    <row r="4" spans="1:2">
      <c r="A4" s="4" t="s">
        <v>224</v>
      </c>
      <c r="B4" s="5" t="n">
        <v>1100</v>
      </c>
    </row>
    <row r="5" spans="1:2">
      <c r="A5" s="4" t="s">
        <v>225</v>
      </c>
    </row>
    <row r="6" spans="1:2">
      <c r="A6" s="3" t="s">
        <v>222</v>
      </c>
    </row>
    <row r="7" spans="1:2">
      <c r="A7" s="4" t="s">
        <v>226</v>
      </c>
      <c r="B7" s="5" t="n">
        <v>312</v>
      </c>
    </row>
    <row r="8" spans="1:2">
      <c r="A8" s="4" t="s">
        <v>227</v>
      </c>
    </row>
    <row r="9" spans="1:2">
      <c r="A9" s="3" t="s">
        <v>222</v>
      </c>
    </row>
    <row r="10" spans="1:2">
      <c r="A10" s="4" t="s">
        <v>226</v>
      </c>
      <c r="B10" s="7" t="n">
        <v>-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28</v>
      </c>
      <c r="B1" s="2" t="s">
        <v>1</v>
      </c>
      <c r="C1" s="2" t="s">
        <v>229</v>
      </c>
    </row>
    <row r="2" spans="1:3">
      <c r="B2" s="2" t="s">
        <v>2</v>
      </c>
      <c r="C2" s="2" t="s">
        <v>23</v>
      </c>
    </row>
    <row r="3" spans="1:3">
      <c r="A3" s="3" t="s">
        <v>186</v>
      </c>
    </row>
    <row r="4" spans="1:3">
      <c r="A4" s="4" t="s">
        <v>230</v>
      </c>
      <c r="B4" s="7" t="n">
        <v>118678273</v>
      </c>
      <c r="C4" s="7" t="n">
        <v>85981187</v>
      </c>
    </row>
    <row r="5" spans="1:3">
      <c r="A5" s="4" t="s">
        <v>231</v>
      </c>
      <c r="B5" s="5" t="n">
        <v>2931135</v>
      </c>
      <c r="C5" s="5" t="n">
        <v>3878737</v>
      </c>
    </row>
    <row r="6" spans="1:3">
      <c r="A6" s="4" t="s">
        <v>232</v>
      </c>
      <c r="B6" s="5" t="n">
        <v>-277762</v>
      </c>
      <c r="C6" s="5" t="n">
        <v>-453002</v>
      </c>
    </row>
    <row r="7" spans="1:3">
      <c r="A7" s="4" t="s">
        <v>233</v>
      </c>
      <c r="B7" s="5" t="n">
        <v>121331646</v>
      </c>
      <c r="C7" s="5" t="n">
        <v>89406922</v>
      </c>
    </row>
    <row r="8" spans="1:3">
      <c r="A8" s="4" t="s">
        <v>234</v>
      </c>
    </row>
    <row r="9" spans="1:3">
      <c r="A9" s="3" t="s">
        <v>186</v>
      </c>
    </row>
    <row r="10" spans="1:3">
      <c r="A10" s="4" t="s">
        <v>230</v>
      </c>
      <c r="B10" s="5" t="n">
        <v>73416881</v>
      </c>
      <c r="C10" s="5" t="n">
        <v>60883065</v>
      </c>
    </row>
    <row r="11" spans="1:3">
      <c r="A11" s="4" t="s">
        <v>231</v>
      </c>
      <c r="B11" s="5" t="n">
        <v>203203</v>
      </c>
      <c r="C11" s="5" t="n">
        <v>94374</v>
      </c>
    </row>
    <row r="12" spans="1:3">
      <c r="A12" s="4" t="s">
        <v>232</v>
      </c>
      <c r="B12" s="5" t="n">
        <v>-198767</v>
      </c>
      <c r="C12" s="5" t="n">
        <v>-387693</v>
      </c>
    </row>
    <row r="13" spans="1:3">
      <c r="A13" s="4" t="s">
        <v>233</v>
      </c>
      <c r="B13" s="5" t="n">
        <v>73421317</v>
      </c>
      <c r="C13" s="5" t="n">
        <v>60589746</v>
      </c>
    </row>
    <row r="14" spans="1:3">
      <c r="A14" s="4" t="s">
        <v>235</v>
      </c>
    </row>
    <row r="15" spans="1:3">
      <c r="A15" s="3" t="s">
        <v>186</v>
      </c>
    </row>
    <row r="16" spans="1:3">
      <c r="A16" s="4" t="s">
        <v>230</v>
      </c>
      <c r="B16" s="5" t="n">
        <v>45261392</v>
      </c>
      <c r="C16" s="5" t="n">
        <v>25098122</v>
      </c>
    </row>
    <row r="17" spans="1:3">
      <c r="A17" s="4" t="s">
        <v>231</v>
      </c>
      <c r="B17" s="5" t="n">
        <v>7887</v>
      </c>
      <c r="C17" s="5" t="n">
        <v>6853</v>
      </c>
    </row>
    <row r="18" spans="1:3">
      <c r="A18" s="4" t="s">
        <v>232</v>
      </c>
      <c r="B18" s="5" t="n">
        <v>-78995</v>
      </c>
      <c r="C18" s="5" t="n">
        <v>-65309</v>
      </c>
    </row>
    <row r="19" spans="1:3">
      <c r="A19" s="4" t="s">
        <v>233</v>
      </c>
      <c r="B19" s="5" t="n">
        <v>45190284</v>
      </c>
      <c r="C19" s="5" t="n">
        <v>25039666</v>
      </c>
    </row>
    <row r="20" spans="1:3">
      <c r="A20" s="4" t="s">
        <v>236</v>
      </c>
    </row>
    <row r="21" spans="1:3">
      <c r="A21" s="3" t="s">
        <v>186</v>
      </c>
    </row>
    <row r="22" spans="1:3">
      <c r="A22" s="4" t="s">
        <v>230</v>
      </c>
      <c r="B22" s="5" t="n">
        <v>0</v>
      </c>
      <c r="C22" s="5" t="n">
        <v>0</v>
      </c>
    </row>
    <row r="23" spans="1:3">
      <c r="A23" s="4" t="s">
        <v>231</v>
      </c>
      <c r="B23" s="5" t="n">
        <v>2720045</v>
      </c>
      <c r="C23" s="5" t="n">
        <v>3777510</v>
      </c>
    </row>
    <row r="24" spans="1:3">
      <c r="A24" s="4" t="s">
        <v>232</v>
      </c>
      <c r="B24" s="5" t="n">
        <v>0</v>
      </c>
      <c r="C24" s="5" t="n">
        <v>0</v>
      </c>
    </row>
    <row r="25" spans="1:3">
      <c r="A25" s="4" t="s">
        <v>233</v>
      </c>
      <c r="B25" s="7" t="n">
        <v>2720045</v>
      </c>
      <c r="C25" s="7" t="n">
        <v>3777510</v>
      </c>
    </row>
    <row r="26" spans="1:3">
      <c r="A26" s="4" t="s">
        <v>237</v>
      </c>
    </row>
    <row r="27" spans="1:3">
      <c r="A27" s="3" t="s">
        <v>186</v>
      </c>
    </row>
    <row r="28" spans="1:3">
      <c r="A28" s="4" t="s">
        <v>238</v>
      </c>
      <c r="B28" s="4" t="s">
        <v>239</v>
      </c>
      <c r="C28"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40</v>
      </c>
      <c r="B1" s="2" t="s">
        <v>1</v>
      </c>
    </row>
    <row r="2" spans="1:2">
      <c r="B2" s="2" t="s">
        <v>241</v>
      </c>
    </row>
    <row r="3" spans="1:2">
      <c r="A3" s="3" t="s">
        <v>145</v>
      </c>
    </row>
    <row r="4" spans="1:2">
      <c r="A4" s="4" t="s">
        <v>242</v>
      </c>
      <c r="B4" s="5" t="n">
        <v>44</v>
      </c>
    </row>
    <row r="5" spans="1:2">
      <c r="A5" s="4" t="s">
        <v>243</v>
      </c>
      <c r="B5" s="5" t="n">
        <v>10</v>
      </c>
    </row>
    <row r="6" spans="1:2">
      <c r="A6" s="4" t="s">
        <v>244</v>
      </c>
      <c r="B6" s="7" t="n">
        <v>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3</v>
      </c>
    </row>
    <row r="2" spans="1:3">
      <c r="A2" s="3" t="s">
        <v>246</v>
      </c>
    </row>
    <row r="3" spans="1:3">
      <c r="A3" s="4" t="s">
        <v>247</v>
      </c>
      <c r="B3" s="7" t="n">
        <v>147675503</v>
      </c>
      <c r="C3" s="7" t="n">
        <v>115759800</v>
      </c>
    </row>
    <row r="4" spans="1:3">
      <c r="A4" s="4" t="s">
        <v>248</v>
      </c>
      <c r="B4" s="5" t="n">
        <v>940341</v>
      </c>
      <c r="C4" s="5" t="n">
        <v>1167614</v>
      </c>
    </row>
    <row r="5" spans="1:3">
      <c r="A5" s="4" t="s">
        <v>249</v>
      </c>
    </row>
    <row r="6" spans="1:3">
      <c r="A6" s="3" t="s">
        <v>246</v>
      </c>
    </row>
    <row r="7" spans="1:3">
      <c r="A7" s="4" t="s">
        <v>247</v>
      </c>
      <c r="B7" s="5" t="n">
        <v>29063902</v>
      </c>
      <c r="C7" s="5" t="n">
        <v>30130388</v>
      </c>
    </row>
    <row r="8" spans="1:3">
      <c r="A8" s="4" t="s">
        <v>248</v>
      </c>
      <c r="B8" s="5" t="n">
        <v>0</v>
      </c>
      <c r="C8" s="5" t="n">
        <v>0</v>
      </c>
    </row>
    <row r="9" spans="1:3">
      <c r="A9" s="4" t="s">
        <v>250</v>
      </c>
    </row>
    <row r="10" spans="1:3">
      <c r="A10" s="3" t="s">
        <v>246</v>
      </c>
    </row>
    <row r="11" spans="1:3">
      <c r="A11" s="4" t="s">
        <v>247</v>
      </c>
      <c r="B11" s="5" t="n">
        <v>118611601</v>
      </c>
      <c r="C11" s="5" t="n">
        <v>85629412</v>
      </c>
    </row>
    <row r="12" spans="1:3">
      <c r="A12" s="4" t="s">
        <v>248</v>
      </c>
      <c r="B12" s="5" t="n">
        <v>0</v>
      </c>
      <c r="C12" s="5" t="n">
        <v>0</v>
      </c>
    </row>
    <row r="13" spans="1:3">
      <c r="A13" s="4" t="s">
        <v>251</v>
      </c>
    </row>
    <row r="14" spans="1:3">
      <c r="A14" s="3" t="s">
        <v>246</v>
      </c>
    </row>
    <row r="15" spans="1:3">
      <c r="A15" s="4" t="s">
        <v>247</v>
      </c>
      <c r="B15" s="5" t="n">
        <v>0</v>
      </c>
      <c r="C15" s="5" t="n">
        <v>0</v>
      </c>
    </row>
    <row r="16" spans="1:3">
      <c r="A16" s="4" t="s">
        <v>248</v>
      </c>
      <c r="B16" s="5" t="n">
        <v>940341</v>
      </c>
      <c r="C16" s="5" t="n">
        <v>1167614</v>
      </c>
    </row>
    <row r="17" spans="1:3">
      <c r="A17" s="4" t="s">
        <v>252</v>
      </c>
    </row>
    <row r="18" spans="1:3">
      <c r="A18" s="3" t="s">
        <v>246</v>
      </c>
    </row>
    <row r="19" spans="1:3">
      <c r="A19" s="4" t="s">
        <v>247</v>
      </c>
      <c r="B19" s="5" t="n">
        <v>17567254</v>
      </c>
      <c r="C19" s="5" t="n">
        <v>10300813</v>
      </c>
    </row>
    <row r="20" spans="1:3">
      <c r="A20" s="4" t="s">
        <v>253</v>
      </c>
    </row>
    <row r="21" spans="1:3">
      <c r="A21" s="3" t="s">
        <v>246</v>
      </c>
    </row>
    <row r="22" spans="1:3">
      <c r="A22" s="4" t="s">
        <v>247</v>
      </c>
      <c r="B22" s="5" t="n">
        <v>17567254</v>
      </c>
      <c r="C22" s="5" t="n">
        <v>10300813</v>
      </c>
    </row>
    <row r="23" spans="1:3">
      <c r="A23" s="4" t="s">
        <v>254</v>
      </c>
    </row>
    <row r="24" spans="1:3">
      <c r="A24" s="3" t="s">
        <v>246</v>
      </c>
    </row>
    <row r="25" spans="1:3">
      <c r="A25" s="4" t="s">
        <v>247</v>
      </c>
      <c r="B25" s="5" t="n">
        <v>0</v>
      </c>
      <c r="C25" s="5" t="n">
        <v>0</v>
      </c>
    </row>
    <row r="26" spans="1:3">
      <c r="A26" s="4" t="s">
        <v>255</v>
      </c>
    </row>
    <row r="27" spans="1:3">
      <c r="A27" s="3" t="s">
        <v>246</v>
      </c>
    </row>
    <row r="28" spans="1:3">
      <c r="A28" s="4" t="s">
        <v>247</v>
      </c>
      <c r="B28" s="5" t="n">
        <v>0</v>
      </c>
      <c r="C28" s="5" t="n">
        <v>0</v>
      </c>
    </row>
    <row r="29" spans="1:3">
      <c r="A29" s="4" t="s">
        <v>234</v>
      </c>
    </row>
    <row r="30" spans="1:3">
      <c r="A30" s="3" t="s">
        <v>246</v>
      </c>
    </row>
    <row r="31" spans="1:3">
      <c r="A31" s="4" t="s">
        <v>247</v>
      </c>
      <c r="B31" s="5" t="n">
        <v>73421317</v>
      </c>
      <c r="C31" s="5" t="n">
        <v>60589746</v>
      </c>
    </row>
    <row r="32" spans="1:3">
      <c r="A32" s="4" t="s">
        <v>256</v>
      </c>
    </row>
    <row r="33" spans="1:3">
      <c r="A33" s="3" t="s">
        <v>246</v>
      </c>
    </row>
    <row r="34" spans="1:3">
      <c r="A34" s="4" t="s">
        <v>247</v>
      </c>
      <c r="B34" s="5" t="n">
        <v>0</v>
      </c>
      <c r="C34" s="5" t="n">
        <v>0</v>
      </c>
    </row>
    <row r="35" spans="1:3">
      <c r="A35" s="4" t="s">
        <v>257</v>
      </c>
    </row>
    <row r="36" spans="1:3">
      <c r="A36" s="3" t="s">
        <v>246</v>
      </c>
    </row>
    <row r="37" spans="1:3">
      <c r="A37" s="4" t="s">
        <v>247</v>
      </c>
      <c r="B37" s="5" t="n">
        <v>73421317</v>
      </c>
      <c r="C37" s="5" t="n">
        <v>60589746</v>
      </c>
    </row>
    <row r="38" spans="1:3">
      <c r="A38" s="4" t="s">
        <v>258</v>
      </c>
    </row>
    <row r="39" spans="1:3">
      <c r="A39" s="3" t="s">
        <v>246</v>
      </c>
    </row>
    <row r="40" spans="1:3">
      <c r="A40" s="4" t="s">
        <v>247</v>
      </c>
      <c r="B40" s="5" t="n">
        <v>0</v>
      </c>
      <c r="C40" s="5" t="n">
        <v>0</v>
      </c>
    </row>
    <row r="41" spans="1:3">
      <c r="A41" s="4" t="s">
        <v>235</v>
      </c>
    </row>
    <row r="42" spans="1:3">
      <c r="A42" s="3" t="s">
        <v>246</v>
      </c>
    </row>
    <row r="43" spans="1:3">
      <c r="A43" s="4" t="s">
        <v>247</v>
      </c>
      <c r="B43" s="5" t="n">
        <v>45190284</v>
      </c>
      <c r="C43" s="5" t="n">
        <v>25039666</v>
      </c>
    </row>
    <row r="44" spans="1:3">
      <c r="A44" s="4" t="s">
        <v>259</v>
      </c>
    </row>
    <row r="45" spans="1:3">
      <c r="A45" s="3" t="s">
        <v>246</v>
      </c>
    </row>
    <row r="46" spans="1:3">
      <c r="A46" s="4" t="s">
        <v>247</v>
      </c>
      <c r="B46" s="5" t="n">
        <v>0</v>
      </c>
      <c r="C46" s="5" t="n">
        <v>0</v>
      </c>
    </row>
    <row r="47" spans="1:3">
      <c r="A47" s="4" t="s">
        <v>260</v>
      </c>
    </row>
    <row r="48" spans="1:3">
      <c r="A48" s="3" t="s">
        <v>246</v>
      </c>
    </row>
    <row r="49" spans="1:3">
      <c r="A49" s="4" t="s">
        <v>247</v>
      </c>
      <c r="B49" s="5" t="n">
        <v>45190284</v>
      </c>
      <c r="C49" s="5" t="n">
        <v>25039666</v>
      </c>
    </row>
    <row r="50" spans="1:3">
      <c r="A50" s="4" t="s">
        <v>261</v>
      </c>
    </row>
    <row r="51" spans="1:3">
      <c r="A51" s="3" t="s">
        <v>246</v>
      </c>
    </row>
    <row r="52" spans="1:3">
      <c r="A52" s="4" t="s">
        <v>247</v>
      </c>
      <c r="B52" s="5" t="n">
        <v>0</v>
      </c>
      <c r="C52" s="5" t="n">
        <v>0</v>
      </c>
    </row>
    <row r="53" spans="1:3">
      <c r="A53" s="4" t="s">
        <v>262</v>
      </c>
    </row>
    <row r="54" spans="1:3">
      <c r="A54" s="3" t="s">
        <v>246</v>
      </c>
    </row>
    <row r="55" spans="1:3">
      <c r="A55" s="4" t="s">
        <v>247</v>
      </c>
      <c r="B55" s="5" t="n">
        <v>11496648</v>
      </c>
      <c r="C55" s="5" t="n">
        <v>19829575</v>
      </c>
    </row>
    <row r="56" spans="1:3">
      <c r="A56" s="4" t="s">
        <v>263</v>
      </c>
    </row>
    <row r="57" spans="1:3">
      <c r="A57" s="3" t="s">
        <v>246</v>
      </c>
    </row>
    <row r="58" spans="1:3">
      <c r="A58" s="4" t="s">
        <v>247</v>
      </c>
      <c r="B58" s="5" t="n">
        <v>11496648</v>
      </c>
      <c r="C58" s="5" t="n">
        <v>19829575</v>
      </c>
    </row>
    <row r="59" spans="1:3">
      <c r="A59" s="4" t="s">
        <v>264</v>
      </c>
    </row>
    <row r="60" spans="1:3">
      <c r="A60" s="3" t="s">
        <v>246</v>
      </c>
    </row>
    <row r="61" spans="1:3">
      <c r="A61" s="4" t="s">
        <v>247</v>
      </c>
      <c r="B61" s="5" t="n">
        <v>0</v>
      </c>
      <c r="C61" s="5" t="n">
        <v>0</v>
      </c>
    </row>
    <row r="62" spans="1:3">
      <c r="A62" s="4" t="s">
        <v>265</v>
      </c>
    </row>
    <row r="63" spans="1:3">
      <c r="A63" s="3" t="s">
        <v>246</v>
      </c>
    </row>
    <row r="64" spans="1:3">
      <c r="A64" s="4" t="s">
        <v>247</v>
      </c>
      <c r="B64" s="5" t="n">
        <v>0</v>
      </c>
      <c r="C64" s="5" t="n">
        <v>0</v>
      </c>
    </row>
    <row r="65" spans="1:3">
      <c r="A65" s="4" t="s">
        <v>266</v>
      </c>
    </row>
    <row r="66" spans="1:3">
      <c r="A66" s="3" t="s">
        <v>246</v>
      </c>
    </row>
    <row r="67" spans="1:3">
      <c r="A67" s="4" t="s">
        <v>248</v>
      </c>
      <c r="B67" s="5" t="n">
        <v>940341</v>
      </c>
      <c r="C67" s="5" t="n">
        <v>1167614</v>
      </c>
    </row>
    <row r="68" spans="1:3">
      <c r="A68" s="4" t="s">
        <v>267</v>
      </c>
    </row>
    <row r="69" spans="1:3">
      <c r="A69" s="3" t="s">
        <v>246</v>
      </c>
    </row>
    <row r="70" spans="1:3">
      <c r="A70" s="4" t="s">
        <v>248</v>
      </c>
      <c r="B70" s="5" t="n">
        <v>0</v>
      </c>
      <c r="C70" s="5" t="n">
        <v>0</v>
      </c>
    </row>
    <row r="71" spans="1:3">
      <c r="A71" s="4" t="s">
        <v>268</v>
      </c>
    </row>
    <row r="72" spans="1:3">
      <c r="A72" s="3" t="s">
        <v>246</v>
      </c>
    </row>
    <row r="73" spans="1:3">
      <c r="A73" s="4" t="s">
        <v>248</v>
      </c>
      <c r="B73" s="5" t="n">
        <v>0</v>
      </c>
      <c r="C73" s="5" t="n">
        <v>0</v>
      </c>
    </row>
    <row r="74" spans="1:3">
      <c r="A74" s="4" t="s">
        <v>269</v>
      </c>
    </row>
    <row r="75" spans="1:3">
      <c r="A75" s="3" t="s">
        <v>246</v>
      </c>
    </row>
    <row r="76" spans="1:3">
      <c r="A76" s="4" t="s">
        <v>248</v>
      </c>
      <c r="B76" s="7" t="n">
        <v>940341</v>
      </c>
      <c r="C76" s="7" t="n">
        <v>11676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70</v>
      </c>
      <c r="B1" s="2" t="s">
        <v>1</v>
      </c>
    </row>
    <row r="2" spans="1:2">
      <c r="B2" s="2" t="s">
        <v>271</v>
      </c>
    </row>
    <row r="3" spans="1:2">
      <c r="A3" s="3" t="s">
        <v>148</v>
      </c>
    </row>
    <row r="4" spans="1:2">
      <c r="A4" s="4" t="s">
        <v>272</v>
      </c>
      <c r="B4" s="4" t="s">
        <v>273</v>
      </c>
    </row>
    <row r="5" spans="1:2">
      <c r="A5" s="4" t="s">
        <v>274</v>
      </c>
      <c r="B5" s="4" t="s">
        <v>275</v>
      </c>
    </row>
    <row r="6" spans="1:2">
      <c r="A6" s="4" t="s">
        <v>276</v>
      </c>
      <c r="B6" s="4" t="s">
        <v>277</v>
      </c>
    </row>
    <row r="7" spans="1:2">
      <c r="A7" s="4" t="s">
        <v>278</v>
      </c>
      <c r="B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4</v>
      </c>
      <c r="D1" s="2" t="s">
        <v>1</v>
      </c>
    </row>
    <row r="2" spans="1:5">
      <c r="B2" s="2" t="s">
        <v>2</v>
      </c>
      <c r="C2" s="2" t="s">
        <v>65</v>
      </c>
      <c r="D2" s="2" t="s">
        <v>2</v>
      </c>
      <c r="E2" s="2" t="s">
        <v>65</v>
      </c>
    </row>
    <row r="3" spans="1:5">
      <c r="A3" s="3" t="s">
        <v>280</v>
      </c>
    </row>
    <row r="4" spans="1:5">
      <c r="A4" s="4" t="s">
        <v>281</v>
      </c>
      <c r="B4" s="7" t="n">
        <v>-423000</v>
      </c>
      <c r="C4" s="7" t="n">
        <v>-3000</v>
      </c>
      <c r="D4" s="7" t="n">
        <v>-227000</v>
      </c>
      <c r="E4" s="7" t="n">
        <v>511000</v>
      </c>
    </row>
    <row r="5" spans="1:5">
      <c r="A5" s="4" t="s">
        <v>251</v>
      </c>
    </row>
    <row r="6" spans="1:5">
      <c r="A6" s="3" t="s">
        <v>280</v>
      </c>
    </row>
    <row r="7" spans="1:5">
      <c r="A7" s="4" t="s">
        <v>282</v>
      </c>
      <c r="D7" s="5" t="n">
        <v>1167614</v>
      </c>
    </row>
    <row r="8" spans="1:5">
      <c r="A8" s="4" t="s">
        <v>281</v>
      </c>
      <c r="D8" s="5" t="n">
        <v>-227273</v>
      </c>
    </row>
    <row r="9" spans="1:5">
      <c r="A9" s="4" t="s">
        <v>283</v>
      </c>
      <c r="B9" s="7" t="n">
        <v>940341</v>
      </c>
      <c r="D9" s="7" t="n">
        <v>9403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4</v>
      </c>
      <c r="B1" s="2" t="s">
        <v>64</v>
      </c>
      <c r="D1" s="2" t="s">
        <v>1</v>
      </c>
    </row>
    <row r="2" spans="1:8">
      <c r="B2" s="2" t="s">
        <v>2</v>
      </c>
      <c r="C2" s="2" t="s">
        <v>65</v>
      </c>
      <c r="D2" s="2" t="s">
        <v>2</v>
      </c>
      <c r="E2" s="2" t="s">
        <v>65</v>
      </c>
      <c r="F2" s="2" t="s">
        <v>23</v>
      </c>
      <c r="G2" s="2" t="s">
        <v>285</v>
      </c>
      <c r="H2" s="2" t="s">
        <v>286</v>
      </c>
    </row>
    <row r="3" spans="1:8">
      <c r="A3" s="3" t="s">
        <v>287</v>
      </c>
    </row>
    <row r="4" spans="1:8">
      <c r="A4" s="4" t="s">
        <v>288</v>
      </c>
      <c r="G4" s="7" t="n">
        <v>0</v>
      </c>
    </row>
    <row r="5" spans="1:8">
      <c r="A5" s="4" t="s">
        <v>289</v>
      </c>
      <c r="D5" s="5" t="n">
        <v>0</v>
      </c>
      <c r="E5" s="5" t="n">
        <v>0</v>
      </c>
    </row>
    <row r="6" spans="1:8">
      <c r="A6" s="4" t="s">
        <v>43</v>
      </c>
      <c r="B6" s="7" t="n">
        <v>940341</v>
      </c>
      <c r="D6" s="7" t="n">
        <v>940341</v>
      </c>
      <c r="F6" s="7" t="n">
        <v>1167614</v>
      </c>
    </row>
    <row r="7" spans="1:8">
      <c r="A7" s="4" t="s">
        <v>290</v>
      </c>
      <c r="B7" s="7" t="n">
        <v>-423000</v>
      </c>
      <c r="C7" s="7" t="n">
        <v>-3000</v>
      </c>
      <c r="D7" s="7" t="n">
        <v>-227000</v>
      </c>
      <c r="E7" s="7" t="n">
        <v>511000</v>
      </c>
    </row>
    <row r="8" spans="1:8">
      <c r="A8" s="4" t="s">
        <v>249</v>
      </c>
    </row>
    <row r="9" spans="1:8">
      <c r="A9" s="3" t="s">
        <v>287</v>
      </c>
    </row>
    <row r="10" spans="1:8">
      <c r="A10" s="4" t="s">
        <v>291</v>
      </c>
      <c r="B10" s="5" t="n">
        <v>1644155</v>
      </c>
      <c r="D10" s="5" t="n">
        <v>1644155</v>
      </c>
      <c r="F10" s="5" t="n">
        <v>1644155</v>
      </c>
    </row>
    <row r="11" spans="1:8">
      <c r="A11" s="4" t="s">
        <v>292</v>
      </c>
    </row>
    <row r="12" spans="1:8">
      <c r="A12" s="3" t="s">
        <v>287</v>
      </c>
    </row>
    <row r="13" spans="1:8">
      <c r="A13" s="4" t="s">
        <v>293</v>
      </c>
      <c r="B13" s="5" t="n">
        <v>395758</v>
      </c>
      <c r="D13" s="5" t="n">
        <v>395758</v>
      </c>
    </row>
    <row r="14" spans="1:8">
      <c r="A14" s="4" t="s">
        <v>251</v>
      </c>
    </row>
    <row r="15" spans="1:8">
      <c r="A15" s="3" t="s">
        <v>287</v>
      </c>
    </row>
    <row r="16" spans="1:8">
      <c r="A16" s="4" t="s">
        <v>290</v>
      </c>
      <c r="D16" s="7" t="n">
        <v>-227273</v>
      </c>
    </row>
    <row r="17" spans="1:8">
      <c r="A17" s="4" t="s">
        <v>294</v>
      </c>
    </row>
    <row r="18" spans="1:8">
      <c r="A18" s="3" t="s">
        <v>287</v>
      </c>
    </row>
    <row r="19" spans="1:8">
      <c r="A19" s="4" t="s">
        <v>295</v>
      </c>
      <c r="H19" s="5" t="n">
        <v>1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96</v>
      </c>
      <c r="B1" s="2" t="s">
        <v>297</v>
      </c>
      <c r="C1" s="2" t="s">
        <v>2</v>
      </c>
      <c r="D1" s="2" t="s">
        <v>23</v>
      </c>
      <c r="E1" s="2" t="s">
        <v>298</v>
      </c>
    </row>
    <row r="2" spans="1:5">
      <c r="A2" s="3" t="s">
        <v>299</v>
      </c>
    </row>
    <row r="3" spans="1:5">
      <c r="A3" s="4" t="s">
        <v>36</v>
      </c>
      <c r="C3" s="7" t="n">
        <v>10513371</v>
      </c>
      <c r="D3" s="7" t="n">
        <v>10513371</v>
      </c>
    </row>
    <row r="4" spans="1:5">
      <c r="A4" s="4" t="s">
        <v>300</v>
      </c>
    </row>
    <row r="5" spans="1:5">
      <c r="A5" s="3" t="s">
        <v>301</v>
      </c>
    </row>
    <row r="6" spans="1:5">
      <c r="A6" s="4" t="s">
        <v>302</v>
      </c>
      <c r="B6" s="7" t="n">
        <v>5500000</v>
      </c>
    </row>
    <row r="7" spans="1:5">
      <c r="A7" s="4" t="s">
        <v>303</v>
      </c>
      <c r="B7" s="5" t="n">
        <v>4300000</v>
      </c>
    </row>
    <row r="8" spans="1:5">
      <c r="A8" s="4" t="s">
        <v>304</v>
      </c>
      <c r="B8" s="5" t="n">
        <v>1200000</v>
      </c>
    </row>
    <row r="9" spans="1:5">
      <c r="A9" s="3" t="s">
        <v>299</v>
      </c>
    </row>
    <row r="10" spans="1:5">
      <c r="A10" s="4" t="s">
        <v>36</v>
      </c>
      <c r="B10" s="5" t="n">
        <v>400000</v>
      </c>
      <c r="E10" s="7" t="n">
        <v>400000</v>
      </c>
    </row>
    <row r="11" spans="1:5">
      <c r="A11" s="4" t="s">
        <v>305</v>
      </c>
      <c r="B11" s="5" t="n">
        <v>5500000</v>
      </c>
    </row>
    <row r="12" spans="1:5">
      <c r="A12" s="4" t="s">
        <v>306</v>
      </c>
    </row>
    <row r="13" spans="1:5">
      <c r="A13" s="3" t="s">
        <v>299</v>
      </c>
    </row>
    <row r="14" spans="1:5">
      <c r="A14" s="4" t="s">
        <v>307</v>
      </c>
      <c r="B14" s="5" t="n">
        <v>200000</v>
      </c>
    </row>
    <row r="15" spans="1:5">
      <c r="A15" s="4" t="s">
        <v>308</v>
      </c>
    </row>
    <row r="16" spans="1:5">
      <c r="A16" s="3" t="s">
        <v>299</v>
      </c>
    </row>
    <row r="17" spans="1:5">
      <c r="A17" s="4" t="s">
        <v>307</v>
      </c>
      <c r="B17" s="7" t="n">
        <v>3800000</v>
      </c>
    </row>
    <row r="18" spans="1:5">
      <c r="A18" s="4" t="s">
        <v>309</v>
      </c>
      <c r="B18" s="4" t="s">
        <v>310</v>
      </c>
    </row>
    <row r="19" spans="1:5">
      <c r="A19" s="4" t="s">
        <v>311</v>
      </c>
      <c r="B19" s="4" t="s">
        <v>312</v>
      </c>
    </row>
    <row r="20" spans="1:5">
      <c r="A20" s="4" t="s">
        <v>313</v>
      </c>
    </row>
    <row r="21" spans="1:5">
      <c r="A21" s="3" t="s">
        <v>299</v>
      </c>
    </row>
    <row r="22" spans="1:5">
      <c r="A22" s="4" t="s">
        <v>307</v>
      </c>
      <c r="B22" s="7" t="n">
        <v>1000000</v>
      </c>
    </row>
    <row r="23" spans="1:5">
      <c r="A23" s="4" t="s">
        <v>314</v>
      </c>
    </row>
    <row r="24" spans="1:5">
      <c r="A24" s="3" t="s">
        <v>299</v>
      </c>
    </row>
    <row r="25" spans="1:5">
      <c r="A25" s="4" t="s">
        <v>307</v>
      </c>
      <c r="B25" s="7" t="n">
        <v>100000</v>
      </c>
    </row>
    <row r="26" spans="1:5">
      <c r="A26" s="4" t="s">
        <v>315</v>
      </c>
    </row>
    <row r="27" spans="1:5">
      <c r="A27" s="3" t="s">
        <v>299</v>
      </c>
    </row>
    <row r="28" spans="1:5">
      <c r="A28" s="4" t="s">
        <v>311</v>
      </c>
      <c r="B28" s="4" t="s">
        <v>239</v>
      </c>
    </row>
    <row r="29" spans="1:5">
      <c r="A29" s="4" t="s">
        <v>316</v>
      </c>
    </row>
    <row r="30" spans="1:5">
      <c r="A30" s="3" t="s">
        <v>299</v>
      </c>
    </row>
    <row r="31" spans="1:5">
      <c r="A31" s="4" t="s">
        <v>311</v>
      </c>
      <c r="B31" s="4" t="s">
        <v>3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18</v>
      </c>
      <c r="B1" s="2" t="s">
        <v>1</v>
      </c>
    </row>
    <row r="2" spans="1:7">
      <c r="B2" s="2" t="s">
        <v>2</v>
      </c>
      <c r="C2" s="2" t="s">
        <v>23</v>
      </c>
      <c r="D2" s="2" t="s">
        <v>298</v>
      </c>
      <c r="E2" s="2" t="s">
        <v>297</v>
      </c>
      <c r="F2" s="2" t="s">
        <v>319</v>
      </c>
      <c r="G2" s="2" t="s">
        <v>320</v>
      </c>
    </row>
    <row r="3" spans="1:7">
      <c r="A3" s="3" t="s">
        <v>321</v>
      </c>
    </row>
    <row r="4" spans="1:7">
      <c r="A4" s="4" t="s">
        <v>322</v>
      </c>
      <c r="B4" s="7" t="n">
        <v>10513371</v>
      </c>
      <c r="C4" s="7" t="n">
        <v>10513371</v>
      </c>
    </row>
    <row r="5" spans="1:7">
      <c r="A5" s="4" t="s">
        <v>323</v>
      </c>
      <c r="B5" s="5" t="n">
        <v>10513371</v>
      </c>
      <c r="C5" s="5" t="n">
        <v>10513371</v>
      </c>
    </row>
    <row r="6" spans="1:7">
      <c r="A6" s="3" t="s">
        <v>324</v>
      </c>
    </row>
    <row r="7" spans="1:7">
      <c r="A7" s="4" t="s">
        <v>325</v>
      </c>
      <c r="B7" s="5" t="n">
        <v>24717873</v>
      </c>
      <c r="C7" s="5" t="n">
        <v>24717873</v>
      </c>
    </row>
    <row r="8" spans="1:7">
      <c r="A8" s="4" t="s">
        <v>326</v>
      </c>
      <c r="B8" s="5" t="n">
        <v>-18304081</v>
      </c>
      <c r="C8" s="5" t="n">
        <v>-17089479</v>
      </c>
    </row>
    <row r="9" spans="1:7">
      <c r="A9" s="4" t="s">
        <v>327</v>
      </c>
      <c r="B9" s="5" t="n">
        <v>6413792</v>
      </c>
      <c r="C9" s="5" t="n">
        <v>7628394</v>
      </c>
    </row>
    <row r="10" spans="1:7">
      <c r="A10" s="4" t="s">
        <v>328</v>
      </c>
      <c r="B10" s="5" t="n">
        <v>35231244</v>
      </c>
      <c r="C10" s="5" t="n">
        <v>35231244</v>
      </c>
    </row>
    <row r="11" spans="1:7">
      <c r="A11" s="4" t="s">
        <v>329</v>
      </c>
      <c r="B11" s="5" t="n">
        <v>16927163</v>
      </c>
      <c r="C11" s="5" t="n">
        <v>18141765</v>
      </c>
    </row>
    <row r="12" spans="1:7">
      <c r="A12" s="4" t="s">
        <v>330</v>
      </c>
    </row>
    <row r="13" spans="1:7">
      <c r="A13" s="3" t="s">
        <v>321</v>
      </c>
    </row>
    <row r="14" spans="1:7">
      <c r="A14" s="4" t="s">
        <v>323</v>
      </c>
      <c r="G14" s="7" t="n">
        <v>3900000</v>
      </c>
    </row>
    <row r="15" spans="1:7">
      <c r="A15" s="4" t="s">
        <v>331</v>
      </c>
    </row>
    <row r="16" spans="1:7">
      <c r="A16" s="3" t="s">
        <v>321</v>
      </c>
    </row>
    <row r="17" spans="1:7">
      <c r="A17" s="4" t="s">
        <v>323</v>
      </c>
      <c r="F17" s="7" t="n">
        <v>6200000</v>
      </c>
    </row>
    <row r="18" spans="1:7">
      <c r="A18" s="4" t="s">
        <v>300</v>
      </c>
    </row>
    <row r="19" spans="1:7">
      <c r="A19" s="3" t="s">
        <v>321</v>
      </c>
    </row>
    <row r="20" spans="1:7">
      <c r="A20" s="4" t="s">
        <v>323</v>
      </c>
      <c r="D20" s="7" t="n">
        <v>400000</v>
      </c>
      <c r="E20" s="7" t="n">
        <v>400000</v>
      </c>
    </row>
    <row r="21" spans="1:7">
      <c r="A21" s="4" t="s">
        <v>332</v>
      </c>
    </row>
    <row r="22" spans="1:7">
      <c r="A22" s="3" t="s">
        <v>324</v>
      </c>
    </row>
    <row r="23" spans="1:7">
      <c r="A23" s="4" t="s">
        <v>325</v>
      </c>
      <c r="B23" s="5" t="n">
        <v>5802528</v>
      </c>
      <c r="C23" s="5" t="n">
        <v>5802528</v>
      </c>
    </row>
    <row r="24" spans="1:7">
      <c r="A24" s="4" t="s">
        <v>326</v>
      </c>
      <c r="B24" s="5" t="n">
        <v>-5666573</v>
      </c>
      <c r="C24" s="5" t="n">
        <v>-5618854</v>
      </c>
    </row>
    <row r="25" spans="1:7">
      <c r="A25" s="4" t="s">
        <v>327</v>
      </c>
      <c r="B25" s="7" t="n">
        <v>135955</v>
      </c>
      <c r="C25" s="5" t="n">
        <v>183674</v>
      </c>
    </row>
    <row r="26" spans="1:7">
      <c r="A26" s="4" t="s">
        <v>333</v>
      </c>
    </row>
    <row r="27" spans="1:7">
      <c r="A27" s="3" t="s">
        <v>324</v>
      </c>
    </row>
    <row r="28" spans="1:7">
      <c r="A28" s="4" t="s">
        <v>334</v>
      </c>
      <c r="B28" s="4" t="s">
        <v>335</v>
      </c>
    </row>
    <row r="29" spans="1:7">
      <c r="A29" s="4" t="s">
        <v>336</v>
      </c>
    </row>
    <row r="30" spans="1:7">
      <c r="A30" s="3" t="s">
        <v>324</v>
      </c>
    </row>
    <row r="31" spans="1:7">
      <c r="A31" s="4" t="s">
        <v>334</v>
      </c>
      <c r="B31" s="4" t="s">
        <v>337</v>
      </c>
    </row>
    <row r="32" spans="1:7">
      <c r="A32" s="4" t="s">
        <v>338</v>
      </c>
    </row>
    <row r="33" spans="1:7">
      <c r="A33" s="3" t="s">
        <v>324</v>
      </c>
    </row>
    <row r="34" spans="1:7">
      <c r="A34" s="4" t="s">
        <v>325</v>
      </c>
      <c r="B34" s="7" t="n">
        <v>1323761</v>
      </c>
      <c r="C34" s="5" t="n">
        <v>1323761</v>
      </c>
    </row>
    <row r="35" spans="1:7">
      <c r="A35" s="4" t="s">
        <v>326</v>
      </c>
      <c r="B35" s="5" t="n">
        <v>-1183422</v>
      </c>
      <c r="C35" s="5" t="n">
        <v>-1161861</v>
      </c>
    </row>
    <row r="36" spans="1:7">
      <c r="A36" s="4" t="s">
        <v>327</v>
      </c>
      <c r="B36" s="7" t="n">
        <v>140339</v>
      </c>
      <c r="C36" s="5" t="n">
        <v>161900</v>
      </c>
    </row>
    <row r="37" spans="1:7">
      <c r="A37" s="4" t="s">
        <v>339</v>
      </c>
    </row>
    <row r="38" spans="1:7">
      <c r="A38" s="3" t="s">
        <v>324</v>
      </c>
    </row>
    <row r="39" spans="1:7">
      <c r="A39" s="4" t="s">
        <v>334</v>
      </c>
      <c r="B39" s="4" t="s">
        <v>335</v>
      </c>
    </row>
    <row r="40" spans="1:7">
      <c r="A40" s="4" t="s">
        <v>340</v>
      </c>
    </row>
    <row r="41" spans="1:7">
      <c r="A41" s="3" t="s">
        <v>324</v>
      </c>
    </row>
    <row r="42" spans="1:7">
      <c r="A42" s="4" t="s">
        <v>334</v>
      </c>
      <c r="B42" s="4" t="s">
        <v>337</v>
      </c>
    </row>
    <row r="43" spans="1:7">
      <c r="A43" s="4" t="s">
        <v>341</v>
      </c>
    </row>
    <row r="44" spans="1:7">
      <c r="A44" s="3" t="s">
        <v>324</v>
      </c>
    </row>
    <row r="45" spans="1:7">
      <c r="A45" s="4" t="s">
        <v>325</v>
      </c>
      <c r="B45" s="7" t="n">
        <v>8106270</v>
      </c>
      <c r="C45" s="5" t="n">
        <v>8106270</v>
      </c>
    </row>
    <row r="46" spans="1:7">
      <c r="A46" s="4" t="s">
        <v>326</v>
      </c>
      <c r="B46" s="5" t="n">
        <v>-7145338</v>
      </c>
      <c r="C46" s="5" t="n">
        <v>-6825028</v>
      </c>
    </row>
    <row r="47" spans="1:7">
      <c r="A47" s="4" t="s">
        <v>327</v>
      </c>
      <c r="B47" s="7" t="n">
        <v>960932</v>
      </c>
      <c r="C47" s="5" t="n">
        <v>1281242</v>
      </c>
    </row>
    <row r="48" spans="1:7">
      <c r="A48" s="4" t="s">
        <v>342</v>
      </c>
    </row>
    <row r="49" spans="1:7">
      <c r="A49" s="3" t="s">
        <v>324</v>
      </c>
    </row>
    <row r="50" spans="1:7">
      <c r="A50" s="4" t="s">
        <v>334</v>
      </c>
      <c r="B50" s="4" t="s">
        <v>317</v>
      </c>
    </row>
    <row r="51" spans="1:7">
      <c r="A51" s="4" t="s">
        <v>343</v>
      </c>
    </row>
    <row r="52" spans="1:7">
      <c r="A52" s="3" t="s">
        <v>324</v>
      </c>
    </row>
    <row r="53" spans="1:7">
      <c r="A53" s="4" t="s">
        <v>334</v>
      </c>
      <c r="B53" s="4" t="s">
        <v>344</v>
      </c>
    </row>
    <row r="54" spans="1:7">
      <c r="A54" s="4" t="s">
        <v>345</v>
      </c>
    </row>
    <row r="55" spans="1:7">
      <c r="A55" s="3" t="s">
        <v>324</v>
      </c>
    </row>
    <row r="56" spans="1:7">
      <c r="A56" s="4" t="s">
        <v>334</v>
      </c>
      <c r="B56" s="4" t="s">
        <v>344</v>
      </c>
    </row>
    <row r="57" spans="1:7">
      <c r="A57" s="4" t="s">
        <v>325</v>
      </c>
      <c r="B57" s="7" t="n">
        <v>335314</v>
      </c>
      <c r="C57" s="5" t="n">
        <v>335314</v>
      </c>
    </row>
    <row r="58" spans="1:7">
      <c r="A58" s="4" t="s">
        <v>326</v>
      </c>
      <c r="B58" s="5" t="n">
        <v>-264026</v>
      </c>
      <c r="C58" s="5" t="n">
        <v>-240264</v>
      </c>
    </row>
    <row r="59" spans="1:7">
      <c r="A59" s="4" t="s">
        <v>327</v>
      </c>
      <c r="B59" s="5" t="n">
        <v>71288</v>
      </c>
      <c r="C59" s="5" t="n">
        <v>95050</v>
      </c>
    </row>
    <row r="60" spans="1:7">
      <c r="A60" s="4" t="s">
        <v>300</v>
      </c>
    </row>
    <row r="61" spans="1:7">
      <c r="A61" s="3" t="s">
        <v>324</v>
      </c>
    </row>
    <row r="62" spans="1:7">
      <c r="A62" s="4" t="s">
        <v>325</v>
      </c>
      <c r="B62" s="5" t="n">
        <v>5100000</v>
      </c>
      <c r="C62" s="5" t="n">
        <v>5100000</v>
      </c>
    </row>
    <row r="63" spans="1:7">
      <c r="A63" s="4" t="s">
        <v>326</v>
      </c>
      <c r="B63" s="5" t="n">
        <v>-1194722</v>
      </c>
      <c r="C63" s="5" t="n">
        <v>-562222</v>
      </c>
    </row>
    <row r="64" spans="1:7">
      <c r="A64" s="4" t="s">
        <v>327</v>
      </c>
      <c r="B64" s="7" t="n">
        <v>3905278</v>
      </c>
      <c r="C64" s="5" t="n">
        <v>4537778</v>
      </c>
    </row>
    <row r="65" spans="1:7">
      <c r="A65" s="4" t="s">
        <v>346</v>
      </c>
    </row>
    <row r="66" spans="1:7">
      <c r="A66" s="3" t="s">
        <v>324</v>
      </c>
    </row>
    <row r="67" spans="1:7">
      <c r="A67" s="4" t="s">
        <v>334</v>
      </c>
      <c r="B67" s="4" t="s">
        <v>239</v>
      </c>
    </row>
    <row r="68" spans="1:7">
      <c r="A68" s="4" t="s">
        <v>347</v>
      </c>
    </row>
    <row r="69" spans="1:7">
      <c r="A69" s="3" t="s">
        <v>324</v>
      </c>
    </row>
    <row r="70" spans="1:7">
      <c r="A70" s="4" t="s">
        <v>334</v>
      </c>
      <c r="B70" s="4" t="s">
        <v>312</v>
      </c>
    </row>
    <row r="71" spans="1:7">
      <c r="A71" s="4" t="s">
        <v>348</v>
      </c>
    </row>
    <row r="72" spans="1:7">
      <c r="A72" s="3" t="s">
        <v>324</v>
      </c>
    </row>
    <row r="73" spans="1:7">
      <c r="A73" s="4" t="s">
        <v>334</v>
      </c>
      <c r="B73" s="4" t="s">
        <v>349</v>
      </c>
    </row>
    <row r="74" spans="1:7">
      <c r="A74" s="4" t="s">
        <v>325</v>
      </c>
      <c r="B74" s="7" t="n">
        <v>4050000</v>
      </c>
      <c r="C74" s="5" t="n">
        <v>4050000</v>
      </c>
    </row>
    <row r="75" spans="1:7">
      <c r="A75" s="4" t="s">
        <v>326</v>
      </c>
      <c r="B75" s="5" t="n">
        <v>-2850000</v>
      </c>
      <c r="C75" s="5" t="n">
        <v>-2681250</v>
      </c>
    </row>
    <row r="76" spans="1:7">
      <c r="A76" s="4" t="s">
        <v>327</v>
      </c>
      <c r="B76" s="7" t="n">
        <v>1200000</v>
      </c>
      <c r="C76" s="7" t="n">
        <v>13687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9</v>
      </c>
      <c r="B1" s="2" t="s">
        <v>64</v>
      </c>
      <c r="D1" s="2" t="s">
        <v>1</v>
      </c>
    </row>
    <row r="2" spans="1:5">
      <c r="B2" s="2" t="s">
        <v>2</v>
      </c>
      <c r="C2" s="2" t="s">
        <v>65</v>
      </c>
      <c r="D2" s="2" t="s">
        <v>2</v>
      </c>
      <c r="E2" s="2" t="s">
        <v>65</v>
      </c>
    </row>
    <row r="3" spans="1:5">
      <c r="A3" s="3" t="s">
        <v>90</v>
      </c>
    </row>
    <row r="4" spans="1:5">
      <c r="A4" s="4" t="s">
        <v>91</v>
      </c>
      <c r="B4" s="7" t="n">
        <v>-34134570</v>
      </c>
      <c r="C4" s="7" t="n">
        <v>-20759338</v>
      </c>
      <c r="D4" s="7" t="n">
        <v>-66699593</v>
      </c>
      <c r="E4" s="7" t="n">
        <v>-47506869</v>
      </c>
    </row>
    <row r="5" spans="1:5">
      <c r="A5" s="3" t="s">
        <v>92</v>
      </c>
    </row>
    <row r="6" spans="1:5">
      <c r="A6" s="4" t="s">
        <v>93</v>
      </c>
      <c r="B6" s="5" t="n">
        <v>-619757</v>
      </c>
      <c r="C6" s="5" t="n">
        <v>-771727</v>
      </c>
      <c r="D6" s="5" t="n">
        <v>-1057465</v>
      </c>
      <c r="E6" s="5" t="n">
        <v>-508153</v>
      </c>
    </row>
    <row r="7" spans="1:5">
      <c r="A7" s="4" t="s">
        <v>94</v>
      </c>
      <c r="B7" s="5" t="n">
        <v>-1245</v>
      </c>
      <c r="C7" s="5" t="n">
        <v>-83281</v>
      </c>
      <c r="D7" s="5" t="n">
        <v>289157</v>
      </c>
      <c r="E7" s="5" t="n">
        <v>459167</v>
      </c>
    </row>
    <row r="8" spans="1:5">
      <c r="A8" s="4" t="s">
        <v>95</v>
      </c>
      <c r="B8" s="7" t="n">
        <v>-34755572</v>
      </c>
      <c r="C8" s="7" t="n">
        <v>-21614346</v>
      </c>
      <c r="D8" s="7" t="n">
        <v>-67467901</v>
      </c>
      <c r="E8" s="7" t="n">
        <v>-47555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0</v>
      </c>
      <c r="B1" s="2" t="s">
        <v>64</v>
      </c>
      <c r="D1" s="2" t="s">
        <v>1</v>
      </c>
    </row>
    <row r="2" spans="1:5">
      <c r="B2" s="2" t="s">
        <v>2</v>
      </c>
      <c r="C2" s="2" t="s">
        <v>65</v>
      </c>
      <c r="D2" s="2" t="s">
        <v>2</v>
      </c>
      <c r="E2" s="2" t="s">
        <v>65</v>
      </c>
    </row>
    <row r="3" spans="1:5">
      <c r="A3" s="3" t="s">
        <v>351</v>
      </c>
    </row>
    <row r="4" spans="1:5">
      <c r="A4" s="4" t="s">
        <v>352</v>
      </c>
      <c r="B4" s="7" t="n">
        <v>404000</v>
      </c>
      <c r="C4" s="7" t="n">
        <v>412000</v>
      </c>
      <c r="D4" s="7" t="n">
        <v>1214602</v>
      </c>
      <c r="E4" s="7" t="n">
        <v>968986</v>
      </c>
    </row>
    <row r="5" spans="1:5">
      <c r="A5" s="4" t="s">
        <v>353</v>
      </c>
      <c r="B5" s="5" t="n">
        <v>404000</v>
      </c>
      <c r="D5" s="5" t="n">
        <v>404000</v>
      </c>
    </row>
    <row r="6" spans="1:5">
      <c r="A6" s="4" t="s">
        <v>354</v>
      </c>
      <c r="B6" s="5" t="n">
        <v>1300000</v>
      </c>
      <c r="D6" s="5" t="n">
        <v>1300000</v>
      </c>
    </row>
    <row r="7" spans="1:5">
      <c r="A7" s="4" t="s">
        <v>355</v>
      </c>
      <c r="B7" s="5" t="n">
        <v>1100000</v>
      </c>
      <c r="D7" s="5" t="n">
        <v>1100000</v>
      </c>
    </row>
    <row r="8" spans="1:5">
      <c r="A8" s="4" t="s">
        <v>356</v>
      </c>
      <c r="B8" s="5" t="n">
        <v>547000</v>
      </c>
      <c r="D8" s="5" t="n">
        <v>547000</v>
      </c>
    </row>
    <row r="9" spans="1:5">
      <c r="A9" s="4" t="s">
        <v>357</v>
      </c>
      <c r="B9" s="5" t="n">
        <v>520000</v>
      </c>
      <c r="D9" s="5" t="n">
        <v>520000</v>
      </c>
    </row>
    <row r="10" spans="1:5">
      <c r="A10" s="4" t="s">
        <v>358</v>
      </c>
      <c r="B10" s="7" t="n">
        <v>2600000</v>
      </c>
      <c r="D10" s="7" t="n">
        <v>26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202</v>
      </c>
    </row>
    <row r="3" spans="1:3">
      <c r="A3" s="4" t="s">
        <v>360</v>
      </c>
      <c r="B3" s="5" t="n">
        <v>600000000</v>
      </c>
    </row>
    <row r="4" spans="1:3">
      <c r="A4" s="4" t="s">
        <v>361</v>
      </c>
      <c r="B4" s="5" t="n">
        <v>90294937</v>
      </c>
    </row>
    <row r="5" spans="1:3">
      <c r="A5" s="4" t="s">
        <v>362</v>
      </c>
      <c r="B5" s="5" t="n">
        <v>90294937</v>
      </c>
      <c r="C5" s="5" t="n">
        <v>74062370</v>
      </c>
    </row>
    <row r="6" spans="1:3">
      <c r="A6" s="4" t="s">
        <v>363</v>
      </c>
      <c r="B6" s="9" t="n">
        <v>0.001</v>
      </c>
      <c r="C6" s="9" t="n">
        <v>0.001</v>
      </c>
    </row>
    <row r="7" spans="1:3">
      <c r="A7" s="4" t="s">
        <v>364</v>
      </c>
    </row>
    <row r="8" spans="1:3">
      <c r="A8" s="3" t="s">
        <v>202</v>
      </c>
    </row>
    <row r="9" spans="1:3">
      <c r="A9" s="4" t="s">
        <v>365</v>
      </c>
      <c r="B9" s="9" t="n">
        <v>0.001</v>
      </c>
      <c r="C9" s="9" t="n">
        <v>0.001</v>
      </c>
    </row>
    <row r="10" spans="1:3">
      <c r="A10" s="4" t="s">
        <v>366</v>
      </c>
      <c r="B10" s="5" t="n">
        <v>1091</v>
      </c>
    </row>
    <row r="11" spans="1:3">
      <c r="A11" s="4" t="s">
        <v>367</v>
      </c>
      <c r="B11" s="5" t="n">
        <v>1091</v>
      </c>
    </row>
    <row r="12" spans="1:3">
      <c r="A12" s="4" t="s">
        <v>368</v>
      </c>
      <c r="B12" s="5" t="n">
        <v>23</v>
      </c>
      <c r="C12" s="5" t="n">
        <v>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69</v>
      </c>
      <c r="B1" s="2" t="s">
        <v>1</v>
      </c>
    </row>
    <row r="2" spans="1:3">
      <c r="B2" s="2" t="s">
        <v>2</v>
      </c>
      <c r="C2" s="2" t="s">
        <v>23</v>
      </c>
    </row>
    <row r="3" spans="1:3">
      <c r="A3" s="3" t="s">
        <v>204</v>
      </c>
    </row>
    <row r="4" spans="1:3">
      <c r="A4" s="4" t="s">
        <v>370</v>
      </c>
      <c r="B4" s="5" t="n">
        <v>284091</v>
      </c>
      <c r="C4" s="5" t="n">
        <v>284091</v>
      </c>
    </row>
    <row r="5" spans="1:3">
      <c r="A5" s="4" t="s">
        <v>371</v>
      </c>
      <c r="B5" s="7" t="n">
        <v>940341</v>
      </c>
      <c r="C5" s="7" t="n">
        <v>1167614</v>
      </c>
    </row>
    <row r="6" spans="1:3">
      <c r="A6" s="4" t="s">
        <v>372</v>
      </c>
    </row>
    <row r="7" spans="1:3">
      <c r="A7" s="3" t="s">
        <v>204</v>
      </c>
    </row>
    <row r="8" spans="1:3">
      <c r="A8" s="4" t="s">
        <v>373</v>
      </c>
      <c r="B8" s="8" t="n">
        <v>3.17</v>
      </c>
    </row>
    <row r="9" spans="1:3">
      <c r="A9" s="4" t="s">
        <v>374</v>
      </c>
      <c r="B9" s="4" t="s">
        <v>375</v>
      </c>
    </row>
    <row r="10" spans="1:3">
      <c r="A10" s="4" t="s">
        <v>370</v>
      </c>
      <c r="B10" s="5" t="n">
        <v>284091</v>
      </c>
      <c r="C10" s="5" t="n">
        <v>284091</v>
      </c>
    </row>
    <row r="11" spans="1:3">
      <c r="A11" s="4" t="s">
        <v>371</v>
      </c>
      <c r="B11" s="7" t="n">
        <v>940341</v>
      </c>
      <c r="C11" s="7" t="n">
        <v>11676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1"/>
    <col customWidth="1" max="6" min="6" width="19"/>
  </cols>
  <sheetData>
    <row r="1" spans="1:6">
      <c r="A1" s="1" t="s">
        <v>376</v>
      </c>
      <c r="B1" s="2" t="s">
        <v>377</v>
      </c>
      <c r="C1" s="2" t="s">
        <v>378</v>
      </c>
      <c r="D1" s="2" t="s">
        <v>379</v>
      </c>
      <c r="E1" s="2" t="s">
        <v>380</v>
      </c>
      <c r="F1" s="2" t="s">
        <v>381</v>
      </c>
    </row>
    <row r="2" spans="1:6">
      <c r="A2" s="3" t="s">
        <v>382</v>
      </c>
    </row>
    <row r="3" spans="1:6">
      <c r="A3" s="4" t="s">
        <v>383</v>
      </c>
      <c r="D3" s="7" t="n">
        <v>94347922</v>
      </c>
      <c r="E3" s="7" t="n">
        <v>5458284</v>
      </c>
    </row>
    <row r="4" spans="1:6">
      <c r="A4" s="4" t="s">
        <v>384</v>
      </c>
      <c r="D4" s="5" t="n">
        <v>1</v>
      </c>
    </row>
    <row r="5" spans="1:6">
      <c r="A5" s="4" t="s">
        <v>385</v>
      </c>
      <c r="D5" s="4" t="s">
        <v>386</v>
      </c>
    </row>
    <row r="6" spans="1:6">
      <c r="A6" s="4" t="s">
        <v>387</v>
      </c>
      <c r="D6" s="4" t="s">
        <v>388</v>
      </c>
    </row>
    <row r="7" spans="1:6">
      <c r="A7" s="4" t="s">
        <v>389</v>
      </c>
    </row>
    <row r="8" spans="1:6">
      <c r="A8" s="3" t="s">
        <v>382</v>
      </c>
    </row>
    <row r="9" spans="1:6">
      <c r="A9" s="4" t="s">
        <v>390</v>
      </c>
      <c r="D9" s="5" t="n">
        <v>234739</v>
      </c>
    </row>
    <row r="10" spans="1:6">
      <c r="A10" s="4" t="s">
        <v>391</v>
      </c>
    </row>
    <row r="11" spans="1:6">
      <c r="A11" s="3" t="s">
        <v>382</v>
      </c>
    </row>
    <row r="12" spans="1:6">
      <c r="A12" s="4" t="s">
        <v>392</v>
      </c>
      <c r="D12" s="5" t="n">
        <v>6448501</v>
      </c>
    </row>
    <row r="13" spans="1:6">
      <c r="A13" s="4" t="s">
        <v>393</v>
      </c>
      <c r="D13" s="5" t="n">
        <v>465495</v>
      </c>
    </row>
    <row r="14" spans="1:6">
      <c r="A14" s="4" t="s">
        <v>394</v>
      </c>
    </row>
    <row r="15" spans="1:6">
      <c r="A15" s="3" t="s">
        <v>382</v>
      </c>
    </row>
    <row r="16" spans="1:6">
      <c r="A16" s="4" t="s">
        <v>395</v>
      </c>
      <c r="D16" s="5" t="n">
        <v>6000000</v>
      </c>
      <c r="F16" s="5" t="n">
        <v>6000000</v>
      </c>
    </row>
    <row r="17" spans="1:6">
      <c r="A17" s="4" t="s">
        <v>396</v>
      </c>
      <c r="F17" s="5" t="n">
        <v>2000000</v>
      </c>
    </row>
    <row r="18" spans="1:6">
      <c r="A18" s="4" t="s">
        <v>397</v>
      </c>
      <c r="D18" s="5" t="n">
        <v>3999813</v>
      </c>
    </row>
    <row r="19" spans="1:6">
      <c r="A19" s="4" t="s">
        <v>398</v>
      </c>
      <c r="D19" s="5" t="n">
        <v>858915</v>
      </c>
    </row>
    <row r="20" spans="1:6">
      <c r="A20" s="4" t="s">
        <v>392</v>
      </c>
      <c r="D20" s="5" t="n">
        <v>1128147</v>
      </c>
    </row>
    <row r="21" spans="1:6">
      <c r="A21" s="4" t="s">
        <v>399</v>
      </c>
    </row>
    <row r="22" spans="1:6">
      <c r="A22" s="3" t="s">
        <v>382</v>
      </c>
    </row>
    <row r="23" spans="1:6">
      <c r="A23" s="4" t="s">
        <v>383</v>
      </c>
      <c r="D23" s="7" t="n">
        <v>24200000</v>
      </c>
    </row>
    <row r="24" spans="1:6">
      <c r="A24" s="4" t="s">
        <v>400</v>
      </c>
      <c r="C24" s="7" t="n">
        <v>50000000</v>
      </c>
    </row>
    <row r="25" spans="1:6">
      <c r="A25" s="4" t="s">
        <v>401</v>
      </c>
      <c r="C25" s="4" t="s">
        <v>402</v>
      </c>
    </row>
    <row r="26" spans="1:6">
      <c r="A26" s="4" t="s">
        <v>403</v>
      </c>
      <c r="D26" s="5" t="n">
        <v>2937406</v>
      </c>
    </row>
    <row r="27" spans="1:6">
      <c r="A27" s="4" t="s">
        <v>404</v>
      </c>
      <c r="D27" s="8" t="n">
        <v>8.41</v>
      </c>
    </row>
    <row r="28" spans="1:6">
      <c r="A28" s="4" t="s">
        <v>405</v>
      </c>
      <c r="D28" s="5" t="n">
        <v>3596154</v>
      </c>
    </row>
    <row r="29" spans="1:6">
      <c r="A29" s="4" t="s">
        <v>406</v>
      </c>
      <c r="D29" s="7" t="n">
        <v>30500000</v>
      </c>
    </row>
    <row r="30" spans="1:6">
      <c r="A30" s="4" t="s">
        <v>407</v>
      </c>
      <c r="D30" s="7" t="n">
        <v>18900000</v>
      </c>
    </row>
    <row r="31" spans="1:6">
      <c r="A31" s="4" t="s">
        <v>408</v>
      </c>
    </row>
    <row r="32" spans="1:6">
      <c r="A32" s="3" t="s">
        <v>382</v>
      </c>
    </row>
    <row r="33" spans="1:6">
      <c r="A33" s="4" t="s">
        <v>409</v>
      </c>
      <c r="B33" s="5" t="n">
        <v>12500000</v>
      </c>
    </row>
    <row r="34" spans="1:6">
      <c r="A34" s="4" t="s">
        <v>410</v>
      </c>
      <c r="B34" s="7" t="n">
        <v>6</v>
      </c>
    </row>
    <row r="35" spans="1:6">
      <c r="A35" s="4" t="s">
        <v>383</v>
      </c>
      <c r="B35" s="7" t="n">
        <v>70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11</v>
      </c>
      <c r="B1" s="2" t="s">
        <v>64</v>
      </c>
      <c r="D1" s="2" t="s">
        <v>1</v>
      </c>
    </row>
    <row r="2" spans="1:5">
      <c r="B2" s="2" t="s">
        <v>2</v>
      </c>
      <c r="C2" s="2" t="s">
        <v>65</v>
      </c>
      <c r="D2" s="2" t="s">
        <v>2</v>
      </c>
      <c r="E2" s="2" t="s">
        <v>65</v>
      </c>
    </row>
    <row r="3" spans="1:5">
      <c r="A3" s="3" t="s">
        <v>412</v>
      </c>
    </row>
    <row r="4" spans="1:5">
      <c r="A4" s="4" t="s">
        <v>413</v>
      </c>
      <c r="B4" s="7" t="n">
        <v>-34134570</v>
      </c>
      <c r="C4" s="7" t="n">
        <v>-20759338</v>
      </c>
      <c r="D4" s="7" t="n">
        <v>-66699593</v>
      </c>
      <c r="E4" s="7" t="n">
        <v>-47506869</v>
      </c>
    </row>
    <row r="5" spans="1:5">
      <c r="A5" s="4" t="s">
        <v>414</v>
      </c>
      <c r="B5" s="5" t="n">
        <v>-423296</v>
      </c>
      <c r="C5" s="5" t="n">
        <v>-2841</v>
      </c>
      <c r="D5" s="5" t="n">
        <v>-227273</v>
      </c>
      <c r="E5" s="5" t="n">
        <v>0</v>
      </c>
    </row>
    <row r="6" spans="1:5">
      <c r="A6" s="4" t="s">
        <v>415</v>
      </c>
      <c r="B6" s="7" t="n">
        <v>-34557866</v>
      </c>
      <c r="C6" s="7" t="n">
        <v>-20762179</v>
      </c>
      <c r="D6" s="7" t="n">
        <v>-66926866</v>
      </c>
      <c r="E6" s="7" t="n">
        <v>-47506869</v>
      </c>
    </row>
    <row r="7" spans="1:5">
      <c r="A7" s="3" t="s">
        <v>416</v>
      </c>
    </row>
    <row r="8" spans="1:5">
      <c r="A8" s="4" t="s">
        <v>417</v>
      </c>
      <c r="B8" s="5" t="n">
        <v>86952024</v>
      </c>
      <c r="C8" s="5" t="n">
        <v>73602834</v>
      </c>
      <c r="D8" s="5" t="n">
        <v>78894881</v>
      </c>
      <c r="E8" s="5" t="n">
        <v>72932199</v>
      </c>
    </row>
    <row r="9" spans="1:5">
      <c r="A9" s="4" t="s">
        <v>418</v>
      </c>
      <c r="B9" s="5" t="n">
        <v>138659</v>
      </c>
      <c r="C9" s="5" t="n">
        <v>186174</v>
      </c>
      <c r="D9" s="5" t="n">
        <v>148599</v>
      </c>
      <c r="E9" s="5" t="n">
        <v>0</v>
      </c>
    </row>
    <row r="10" spans="1:5">
      <c r="A10" s="4" t="s">
        <v>419</v>
      </c>
      <c r="B10" s="5" t="n">
        <v>87090683</v>
      </c>
      <c r="C10" s="5" t="n">
        <v>73789008</v>
      </c>
      <c r="D10" s="5" t="n">
        <v>79043480</v>
      </c>
      <c r="E10" s="5" t="n">
        <v>72932199</v>
      </c>
    </row>
    <row r="11" spans="1:5">
      <c r="A11" s="4" t="s">
        <v>420</v>
      </c>
      <c r="B11" s="8" t="n">
        <v>-0.4</v>
      </c>
      <c r="C11" s="8" t="n">
        <v>-0.28</v>
      </c>
      <c r="D11" s="8" t="n">
        <v>-0.85</v>
      </c>
      <c r="E11" s="8" t="n">
        <v>-0.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64</v>
      </c>
      <c r="D1" s="2" t="s">
        <v>1</v>
      </c>
    </row>
    <row r="2" spans="1:5">
      <c r="B2" s="2" t="s">
        <v>2</v>
      </c>
      <c r="C2" s="2" t="s">
        <v>65</v>
      </c>
      <c r="D2" s="2" t="s">
        <v>2</v>
      </c>
      <c r="E2" s="2" t="s">
        <v>65</v>
      </c>
    </row>
    <row r="3" spans="1:5">
      <c r="A3" s="3" t="s">
        <v>422</v>
      </c>
    </row>
    <row r="4" spans="1:5">
      <c r="A4" s="4" t="s">
        <v>423</v>
      </c>
      <c r="B4" s="5" t="n">
        <v>9144253</v>
      </c>
      <c r="C4" s="5" t="n">
        <v>7527752</v>
      </c>
      <c r="D4" s="5" t="n">
        <v>9144253</v>
      </c>
      <c r="E4" s="5" t="n">
        <v>7811843</v>
      </c>
    </row>
    <row r="5" spans="1:5">
      <c r="A5" s="4" t="s">
        <v>424</v>
      </c>
    </row>
    <row r="6" spans="1:5">
      <c r="A6" s="3" t="s">
        <v>422</v>
      </c>
    </row>
    <row r="7" spans="1:5">
      <c r="A7" s="4" t="s">
        <v>423</v>
      </c>
      <c r="B7" s="5" t="n">
        <v>7811387</v>
      </c>
      <c r="C7" s="5" t="n">
        <v>6747961</v>
      </c>
      <c r="D7" s="5" t="n">
        <v>7811387</v>
      </c>
      <c r="E7" s="5" t="n">
        <v>6747961</v>
      </c>
    </row>
    <row r="8" spans="1:5">
      <c r="A8" s="4" t="s">
        <v>425</v>
      </c>
    </row>
    <row r="9" spans="1:5">
      <c r="A9" s="3" t="s">
        <v>422</v>
      </c>
    </row>
    <row r="10" spans="1:5">
      <c r="A10" s="4" t="s">
        <v>423</v>
      </c>
      <c r="D10" s="5" t="n">
        <v>0</v>
      </c>
      <c r="E10" s="5" t="n">
        <v>284091</v>
      </c>
    </row>
    <row r="11" spans="1:5">
      <c r="A11" s="4" t="s">
        <v>426</v>
      </c>
    </row>
    <row r="12" spans="1:5">
      <c r="A12" s="3" t="s">
        <v>422</v>
      </c>
    </row>
    <row r="13" spans="1:5">
      <c r="A13" s="4" t="s">
        <v>423</v>
      </c>
      <c r="B13" s="5" t="n">
        <v>1324410</v>
      </c>
      <c r="C13" s="5" t="n">
        <v>771335</v>
      </c>
      <c r="D13" s="5" t="n">
        <v>1324410</v>
      </c>
      <c r="E13" s="5" t="n">
        <v>771335</v>
      </c>
    </row>
    <row r="14" spans="1:5">
      <c r="A14" s="4" t="s">
        <v>427</v>
      </c>
    </row>
    <row r="15" spans="1:5">
      <c r="A15" s="3" t="s">
        <v>422</v>
      </c>
    </row>
    <row r="16" spans="1:5">
      <c r="A16" s="4" t="s">
        <v>423</v>
      </c>
      <c r="B16" s="5" t="n">
        <v>8456</v>
      </c>
      <c r="C16" s="5" t="n">
        <v>8456</v>
      </c>
      <c r="D16" s="5" t="n">
        <v>8456</v>
      </c>
      <c r="E16" s="5" t="n">
        <v>84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s>
  <sheetData>
    <row r="1" spans="1:6">
      <c r="A1" s="1" t="s">
        <v>428</v>
      </c>
      <c r="B1" s="2" t="s">
        <v>64</v>
      </c>
      <c r="D1" s="2" t="s">
        <v>1</v>
      </c>
    </row>
    <row r="2" spans="1:6">
      <c r="B2" s="2" t="s">
        <v>2</v>
      </c>
      <c r="C2" s="2" t="s">
        <v>65</v>
      </c>
      <c r="D2" s="2" t="s">
        <v>2</v>
      </c>
      <c r="E2" s="2" t="s">
        <v>65</v>
      </c>
      <c r="F2" s="2" t="s">
        <v>23</v>
      </c>
    </row>
    <row r="3" spans="1:6">
      <c r="A3" s="3" t="s">
        <v>429</v>
      </c>
    </row>
    <row r="4" spans="1:6">
      <c r="A4" s="4" t="s">
        <v>102</v>
      </c>
      <c r="D4" s="7" t="n">
        <v>10393812</v>
      </c>
      <c r="E4" s="7" t="n">
        <v>7384318</v>
      </c>
    </row>
    <row r="5" spans="1:6">
      <c r="A5" s="4" t="s">
        <v>430</v>
      </c>
      <c r="B5" s="7" t="n">
        <v>7500000</v>
      </c>
      <c r="D5" s="7" t="n">
        <v>7500000</v>
      </c>
    </row>
    <row r="6" spans="1:6">
      <c r="A6" s="4" t="s">
        <v>431</v>
      </c>
      <c r="D6" s="4" t="s">
        <v>432</v>
      </c>
    </row>
    <row r="7" spans="1:6">
      <c r="A7" s="4" t="s">
        <v>433</v>
      </c>
      <c r="B7" s="8" t="n">
        <v>3.95</v>
      </c>
      <c r="C7" s="8" t="n">
        <v>5.69</v>
      </c>
      <c r="D7" s="8" t="n">
        <v>4.38</v>
      </c>
      <c r="E7" s="8" t="n">
        <v>4.56</v>
      </c>
    </row>
    <row r="8" spans="1:6">
      <c r="A8" s="4" t="s">
        <v>434</v>
      </c>
    </row>
    <row r="9" spans="1:6">
      <c r="A9" s="3" t="s">
        <v>429</v>
      </c>
    </row>
    <row r="10" spans="1:6">
      <c r="A10" s="4" t="s">
        <v>430</v>
      </c>
      <c r="B10" s="7" t="n">
        <v>6700000</v>
      </c>
      <c r="D10" s="7" t="n">
        <v>6700000</v>
      </c>
    </row>
    <row r="11" spans="1:6">
      <c r="A11" s="4" t="s">
        <v>431</v>
      </c>
      <c r="D11" s="4" t="s">
        <v>239</v>
      </c>
    </row>
    <row r="12" spans="1:6">
      <c r="A12" s="4" t="s">
        <v>435</v>
      </c>
      <c r="B12" s="8" t="n">
        <v>5.63</v>
      </c>
      <c r="C12" s="8" t="n">
        <v>9.35</v>
      </c>
      <c r="D12" s="8" t="n">
        <v>6.68</v>
      </c>
      <c r="E12" s="8" t="n">
        <v>7.37</v>
      </c>
    </row>
    <row r="13" spans="1:6">
      <c r="A13" s="4" t="s">
        <v>436</v>
      </c>
    </row>
    <row r="14" spans="1:6">
      <c r="A14" s="3" t="s">
        <v>429</v>
      </c>
    </row>
    <row r="15" spans="1:6">
      <c r="A15" s="4" t="s">
        <v>102</v>
      </c>
      <c r="B15" s="7" t="n">
        <v>2400000</v>
      </c>
      <c r="C15" s="7" t="n">
        <v>2100000</v>
      </c>
      <c r="D15" s="7" t="n">
        <v>10100000</v>
      </c>
      <c r="E15" s="7" t="n">
        <v>7000000</v>
      </c>
    </row>
    <row r="16" spans="1:6">
      <c r="A16" s="4" t="s">
        <v>437</v>
      </c>
    </row>
    <row r="17" spans="1:6">
      <c r="A17" s="3" t="s">
        <v>429</v>
      </c>
    </row>
    <row r="18" spans="1:6">
      <c r="A18" s="4" t="s">
        <v>272</v>
      </c>
      <c r="B18" s="4" t="s">
        <v>438</v>
      </c>
      <c r="C18" s="4" t="s">
        <v>439</v>
      </c>
      <c r="D18" s="4" t="s">
        <v>440</v>
      </c>
      <c r="E18" s="4" t="s">
        <v>441</v>
      </c>
    </row>
    <row r="19" spans="1:6">
      <c r="A19" s="4" t="s">
        <v>274</v>
      </c>
      <c r="B19" s="4" t="s">
        <v>442</v>
      </c>
      <c r="C19" s="4" t="s">
        <v>443</v>
      </c>
      <c r="D19" s="4" t="s">
        <v>442</v>
      </c>
      <c r="E19" s="4" t="s">
        <v>443</v>
      </c>
    </row>
    <row r="20" spans="1:6">
      <c r="A20" s="4" t="s">
        <v>276</v>
      </c>
      <c r="B20" s="4" t="s">
        <v>444</v>
      </c>
      <c r="C20" s="4" t="s">
        <v>317</v>
      </c>
      <c r="D20" s="4" t="s">
        <v>445</v>
      </c>
      <c r="E20" s="4" t="s">
        <v>317</v>
      </c>
    </row>
    <row r="21" spans="1:6">
      <c r="A21" s="4" t="s">
        <v>446</v>
      </c>
      <c r="B21" s="4" t="s">
        <v>447</v>
      </c>
      <c r="C21" s="4" t="s">
        <v>447</v>
      </c>
      <c r="D21" s="4" t="s">
        <v>447</v>
      </c>
      <c r="E21" s="4" t="s">
        <v>447</v>
      </c>
    </row>
    <row r="22" spans="1:6">
      <c r="A22" s="4" t="s">
        <v>448</v>
      </c>
    </row>
    <row r="23" spans="1:6">
      <c r="A23" s="3" t="s">
        <v>429</v>
      </c>
    </row>
    <row r="24" spans="1:6">
      <c r="A24" s="4" t="s">
        <v>102</v>
      </c>
      <c r="B24" s="7" t="n">
        <v>23000</v>
      </c>
      <c r="C24" s="7" t="n">
        <v>81000</v>
      </c>
      <c r="D24" s="7" t="n">
        <v>272000</v>
      </c>
      <c r="E24" s="7" t="n">
        <v>381000</v>
      </c>
    </row>
    <row r="25" spans="1:6">
      <c r="A25" s="4" t="s">
        <v>449</v>
      </c>
    </row>
    <row r="26" spans="1:6">
      <c r="A26" s="3" t="s">
        <v>429</v>
      </c>
    </row>
    <row r="27" spans="1:6">
      <c r="A27" s="4" t="s">
        <v>450</v>
      </c>
      <c r="B27" s="5" t="n">
        <v>1200000</v>
      </c>
      <c r="C27" s="5" t="n">
        <v>1100000</v>
      </c>
      <c r="D27" s="5" t="n">
        <v>4700000</v>
      </c>
      <c r="E27" s="5" t="n">
        <v>3800000</v>
      </c>
    </row>
    <row r="28" spans="1:6">
      <c r="A28" s="4" t="s">
        <v>451</v>
      </c>
    </row>
    <row r="29" spans="1:6">
      <c r="A29" s="3" t="s">
        <v>429</v>
      </c>
    </row>
    <row r="30" spans="1:6">
      <c r="A30" s="4" t="s">
        <v>450</v>
      </c>
      <c r="B30" s="7" t="n">
        <v>1200000</v>
      </c>
      <c r="C30" s="7" t="n">
        <v>1000000</v>
      </c>
      <c r="D30" s="7" t="n">
        <v>5400000</v>
      </c>
      <c r="E30" s="7" t="n">
        <v>3200000</v>
      </c>
    </row>
    <row r="31" spans="1:6">
      <c r="A31" s="4" t="s">
        <v>452</v>
      </c>
    </row>
    <row r="32" spans="1:6">
      <c r="A32" s="3" t="s">
        <v>429</v>
      </c>
    </row>
    <row r="33" spans="1:6">
      <c r="A33" s="4" t="s">
        <v>226</v>
      </c>
      <c r="F33" s="7" t="n">
        <v>-312000</v>
      </c>
    </row>
    <row r="34" spans="1:6">
      <c r="A34" s="4" t="s">
        <v>453</v>
      </c>
    </row>
    <row r="35" spans="1:6">
      <c r="A35" s="3" t="s">
        <v>429</v>
      </c>
    </row>
    <row r="36" spans="1:6">
      <c r="A36" s="4" t="s">
        <v>226</v>
      </c>
      <c r="F36" s="7" t="n">
        <v>312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s>
  <sheetData>
    <row r="1" spans="1:16">
      <c r="A1" s="1" t="s">
        <v>454</v>
      </c>
      <c r="B1" s="2" t="s">
        <v>455</v>
      </c>
      <c r="C1" s="2" t="s">
        <v>456</v>
      </c>
      <c r="D1" s="2" t="s">
        <v>457</v>
      </c>
      <c r="E1" s="2" t="s">
        <v>458</v>
      </c>
      <c r="F1" s="2" t="s">
        <v>23</v>
      </c>
      <c r="G1" s="2" t="s">
        <v>459</v>
      </c>
      <c r="H1" s="2" t="s">
        <v>460</v>
      </c>
      <c r="I1" s="2" t="s">
        <v>2</v>
      </c>
      <c r="J1" s="2" t="s">
        <v>65</v>
      </c>
      <c r="K1" s="2" t="s">
        <v>2</v>
      </c>
      <c r="L1" s="2" t="s">
        <v>65</v>
      </c>
      <c r="M1" s="2" t="s">
        <v>23</v>
      </c>
      <c r="N1" s="2" t="s">
        <v>461</v>
      </c>
      <c r="O1" s="2" t="s">
        <v>462</v>
      </c>
      <c r="P1" s="2" t="s">
        <v>463</v>
      </c>
    </row>
    <row r="2" spans="1:16">
      <c r="A2" s="3" t="s">
        <v>464</v>
      </c>
    </row>
    <row r="3" spans="1:16">
      <c r="A3" s="4" t="s">
        <v>465</v>
      </c>
      <c r="F3" s="7" t="n">
        <v>2113147</v>
      </c>
      <c r="I3" s="7" t="n">
        <v>2197182</v>
      </c>
      <c r="K3" s="7" t="n">
        <v>2197182</v>
      </c>
      <c r="M3" s="7" t="n">
        <v>2113147</v>
      </c>
    </row>
    <row r="4" spans="1:16">
      <c r="A4" s="4" t="s">
        <v>466</v>
      </c>
      <c r="P4" s="4" t="s">
        <v>467</v>
      </c>
    </row>
    <row r="5" spans="1:16">
      <c r="A5" s="4" t="s">
        <v>468</v>
      </c>
      <c r="O5" s="7" t="n">
        <v>2000000</v>
      </c>
    </row>
    <row r="6" spans="1:16">
      <c r="A6" s="4" t="s">
        <v>469</v>
      </c>
      <c r="H6" s="7" t="n">
        <v>1000000</v>
      </c>
    </row>
    <row r="7" spans="1:16">
      <c r="A7" s="4" t="s">
        <v>470</v>
      </c>
      <c r="H7" s="4" t="s">
        <v>471</v>
      </c>
    </row>
    <row r="8" spans="1:16">
      <c r="A8" s="4" t="s">
        <v>472</v>
      </c>
      <c r="N8" s="7" t="n">
        <v>1000000</v>
      </c>
    </row>
    <row r="9" spans="1:16">
      <c r="A9" s="4" t="s">
        <v>473</v>
      </c>
      <c r="P9" s="7" t="n">
        <v>0</v>
      </c>
    </row>
    <row r="10" spans="1:16">
      <c r="A10" s="4" t="s">
        <v>34</v>
      </c>
      <c r="F10" s="5" t="n">
        <v>3777510</v>
      </c>
      <c r="I10" s="7" t="n">
        <v>2720045</v>
      </c>
      <c r="K10" s="7" t="n">
        <v>2720045</v>
      </c>
      <c r="M10" s="5" t="n">
        <v>3777510</v>
      </c>
    </row>
    <row r="11" spans="1:16">
      <c r="A11" s="4" t="s">
        <v>474</v>
      </c>
    </row>
    <row r="12" spans="1:16">
      <c r="A12" s="3" t="s">
        <v>464</v>
      </c>
    </row>
    <row r="13" spans="1:16">
      <c r="A13" s="4" t="s">
        <v>472</v>
      </c>
      <c r="M13" s="5" t="n">
        <v>1000000</v>
      </c>
    </row>
    <row r="14" spans="1:16">
      <c r="A14" s="4" t="s">
        <v>475</v>
      </c>
    </row>
    <row r="15" spans="1:16">
      <c r="A15" s="3" t="s">
        <v>464</v>
      </c>
    </row>
    <row r="16" spans="1:16">
      <c r="A16" s="4" t="s">
        <v>293</v>
      </c>
      <c r="I16" s="5" t="n">
        <v>395758</v>
      </c>
      <c r="K16" s="5" t="n">
        <v>395758</v>
      </c>
      <c r="O16" s="5" t="n">
        <v>395758</v>
      </c>
    </row>
    <row r="17" spans="1:16">
      <c r="A17" s="4" t="s">
        <v>476</v>
      </c>
    </row>
    <row r="18" spans="1:16">
      <c r="A18" s="3" t="s">
        <v>464</v>
      </c>
    </row>
    <row r="19" spans="1:16">
      <c r="A19" s="4" t="s">
        <v>293</v>
      </c>
      <c r="H19" s="5" t="n">
        <v>465364</v>
      </c>
    </row>
    <row r="20" spans="1:16">
      <c r="A20" s="4" t="s">
        <v>477</v>
      </c>
    </row>
    <row r="21" spans="1:16">
      <c r="A21" s="3" t="s">
        <v>464</v>
      </c>
    </row>
    <row r="22" spans="1:16">
      <c r="A22" s="4" t="s">
        <v>478</v>
      </c>
      <c r="B22" s="4" t="s">
        <v>479</v>
      </c>
      <c r="G22" s="4" t="s">
        <v>479</v>
      </c>
    </row>
    <row r="23" spans="1:16">
      <c r="A23" s="4" t="s">
        <v>480</v>
      </c>
      <c r="D23" s="4" t="s">
        <v>481</v>
      </c>
    </row>
    <row r="24" spans="1:16">
      <c r="A24" s="4" t="s">
        <v>482</v>
      </c>
      <c r="E24" s="7" t="n">
        <v>3000000</v>
      </c>
    </row>
    <row r="25" spans="1:16">
      <c r="A25" s="4" t="s">
        <v>111</v>
      </c>
      <c r="E25" s="7" t="n">
        <v>3000000</v>
      </c>
    </row>
    <row r="26" spans="1:16">
      <c r="A26" s="4" t="s">
        <v>483</v>
      </c>
      <c r="E26" s="4" t="s">
        <v>335</v>
      </c>
    </row>
    <row r="27" spans="1:16">
      <c r="A27" s="4" t="s">
        <v>484</v>
      </c>
      <c r="I27" s="7" t="n">
        <v>104000</v>
      </c>
      <c r="J27" s="7" t="n">
        <v>452000</v>
      </c>
      <c r="K27" s="7" t="n">
        <v>426000</v>
      </c>
      <c r="L27" s="7" t="n">
        <v>1000000</v>
      </c>
    </row>
    <row r="28" spans="1:16">
      <c r="A28" s="4" t="s">
        <v>485</v>
      </c>
      <c r="I28" s="5" t="n">
        <v>704000</v>
      </c>
      <c r="J28" s="5" t="n">
        <v>801000</v>
      </c>
      <c r="K28" s="5" t="n">
        <v>1900000</v>
      </c>
      <c r="L28" s="5" t="n">
        <v>2100000</v>
      </c>
    </row>
    <row r="29" spans="1:16">
      <c r="A29" s="4" t="s">
        <v>486</v>
      </c>
      <c r="F29" s="5" t="n">
        <v>441000</v>
      </c>
      <c r="I29" s="5" t="n">
        <v>98000</v>
      </c>
      <c r="K29" s="5" t="n">
        <v>98000</v>
      </c>
      <c r="M29" s="5" t="n">
        <v>441000</v>
      </c>
    </row>
    <row r="30" spans="1:16">
      <c r="A30" s="4" t="s">
        <v>487</v>
      </c>
      <c r="F30" s="5" t="n">
        <v>379000</v>
      </c>
      <c r="I30" s="5" t="n">
        <v>131000</v>
      </c>
      <c r="K30" s="5" t="n">
        <v>131000</v>
      </c>
      <c r="M30" s="5" t="n">
        <v>379000</v>
      </c>
    </row>
    <row r="31" spans="1:16">
      <c r="A31" s="4" t="s">
        <v>465</v>
      </c>
      <c r="F31" s="5" t="n">
        <v>571000</v>
      </c>
      <c r="I31" s="5" t="n">
        <v>318000</v>
      </c>
      <c r="K31" s="5" t="n">
        <v>318000</v>
      </c>
      <c r="M31" s="5" t="n">
        <v>571000</v>
      </c>
    </row>
    <row r="32" spans="1:16">
      <c r="A32" s="4" t="s">
        <v>488</v>
      </c>
    </row>
    <row r="33" spans="1:16">
      <c r="A33" s="3" t="s">
        <v>464</v>
      </c>
    </row>
    <row r="34" spans="1:16">
      <c r="A34" s="4" t="s">
        <v>480</v>
      </c>
      <c r="C34" s="4" t="s">
        <v>317</v>
      </c>
    </row>
    <row r="35" spans="1:16">
      <c r="A35" s="4" t="s">
        <v>484</v>
      </c>
      <c r="I35" s="5" t="n">
        <v>708000</v>
      </c>
      <c r="J35" s="5" t="n">
        <v>228000</v>
      </c>
      <c r="K35" s="5" t="n">
        <v>2400000</v>
      </c>
      <c r="L35" s="5" t="n">
        <v>228000</v>
      </c>
    </row>
    <row r="36" spans="1:16">
      <c r="A36" s="4" t="s">
        <v>485</v>
      </c>
      <c r="I36" s="5" t="n">
        <v>596000</v>
      </c>
      <c r="J36" s="5" t="n">
        <v>329000</v>
      </c>
      <c r="K36" s="5" t="n">
        <v>1600000</v>
      </c>
      <c r="L36" s="5" t="n">
        <v>586000</v>
      </c>
    </row>
    <row r="37" spans="1:16">
      <c r="A37" s="4" t="s">
        <v>27</v>
      </c>
      <c r="F37" s="5" t="n">
        <v>152000</v>
      </c>
      <c r="I37" s="5" t="n">
        <v>558000</v>
      </c>
      <c r="K37" s="5" t="n">
        <v>558000</v>
      </c>
      <c r="M37" s="5" t="n">
        <v>152000</v>
      </c>
    </row>
    <row r="38" spans="1:16">
      <c r="A38" s="4" t="s">
        <v>489</v>
      </c>
      <c r="C38" s="7" t="n">
        <v>3100000</v>
      </c>
    </row>
    <row r="39" spans="1:16">
      <c r="A39" s="4" t="s">
        <v>490</v>
      </c>
      <c r="F39" s="5" t="n">
        <v>6100000</v>
      </c>
    </row>
    <row r="40" spans="1:16">
      <c r="A40" s="4" t="s">
        <v>491</v>
      </c>
      <c r="F40" s="5" t="n">
        <v>671000</v>
      </c>
      <c r="I40" s="5" t="n">
        <v>652000</v>
      </c>
      <c r="K40" s="5" t="n">
        <v>652000</v>
      </c>
      <c r="M40" s="5" t="n">
        <v>671000</v>
      </c>
    </row>
    <row r="41" spans="1:16">
      <c r="A41" s="4" t="s">
        <v>492</v>
      </c>
    </row>
    <row r="42" spans="1:16">
      <c r="A42" s="3" t="s">
        <v>464</v>
      </c>
    </row>
    <row r="43" spans="1:16">
      <c r="A43" s="4" t="s">
        <v>472</v>
      </c>
      <c r="M43" s="5" t="n">
        <v>850000</v>
      </c>
      <c r="N43" s="5" t="n">
        <v>850000</v>
      </c>
    </row>
    <row r="44" spans="1:16">
      <c r="A44" s="4" t="s">
        <v>493</v>
      </c>
    </row>
    <row r="45" spans="1:16">
      <c r="A45" s="3" t="s">
        <v>464</v>
      </c>
    </row>
    <row r="46" spans="1:16">
      <c r="A46" s="4" t="s">
        <v>472</v>
      </c>
      <c r="N46" s="7" t="n">
        <v>150000</v>
      </c>
    </row>
    <row r="47" spans="1:16">
      <c r="A47" s="4" t="s">
        <v>494</v>
      </c>
    </row>
    <row r="48" spans="1:16">
      <c r="A48" s="3" t="s">
        <v>464</v>
      </c>
    </row>
    <row r="49" spans="1:16">
      <c r="A49" s="4" t="s">
        <v>472</v>
      </c>
      <c r="M49" s="5" t="n">
        <v>150000</v>
      </c>
    </row>
    <row r="50" spans="1:16">
      <c r="A50" s="4" t="s">
        <v>495</v>
      </c>
    </row>
    <row r="51" spans="1:16">
      <c r="A51" s="3" t="s">
        <v>464</v>
      </c>
    </row>
    <row r="52" spans="1:16">
      <c r="A52" s="4" t="s">
        <v>484</v>
      </c>
      <c r="I52" s="5" t="n">
        <v>25000</v>
      </c>
      <c r="J52" s="7" t="n">
        <v>123000</v>
      </c>
      <c r="K52" s="5" t="n">
        <v>113000</v>
      </c>
      <c r="L52" s="7" t="n">
        <v>184000</v>
      </c>
    </row>
    <row r="53" spans="1:16">
      <c r="A53" s="4" t="s">
        <v>27</v>
      </c>
      <c r="F53" s="7" t="n">
        <v>155000</v>
      </c>
      <c r="I53" s="7" t="n">
        <v>268000</v>
      </c>
      <c r="K53" s="7" t="n">
        <v>268000</v>
      </c>
      <c r="M53" s="7" t="n">
        <v>1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9"/>
    <col customWidth="1" max="2" min="2" width="24"/>
    <col customWidth="1" max="3" min="3" width="24"/>
    <col customWidth="1" max="4" min="4" width="21"/>
    <col customWidth="1" max="5" min="5" width="21"/>
    <col customWidth="1" max="6" min="6" width="21"/>
    <col customWidth="1" max="7" min="7" width="21"/>
  </cols>
  <sheetData>
    <row r="1" spans="1:7">
      <c r="A1" s="1" t="s">
        <v>496</v>
      </c>
      <c r="B1" s="2" t="s">
        <v>497</v>
      </c>
      <c r="F1" s="2" t="s">
        <v>64</v>
      </c>
    </row>
    <row r="2" spans="1:7">
      <c r="B2" s="2" t="s">
        <v>498</v>
      </c>
      <c r="C2" s="2" t="s">
        <v>499</v>
      </c>
      <c r="D2" s="2" t="s">
        <v>500</v>
      </c>
      <c r="E2" s="2" t="s">
        <v>501</v>
      </c>
      <c r="F2" s="2" t="s">
        <v>502</v>
      </c>
      <c r="G2" s="2" t="s">
        <v>503</v>
      </c>
    </row>
    <row r="3" spans="1:7">
      <c r="A3" s="4" t="s">
        <v>504</v>
      </c>
    </row>
    <row r="4" spans="1:7">
      <c r="A4" s="3" t="s">
        <v>505</v>
      </c>
    </row>
    <row r="5" spans="1:7">
      <c r="A5" s="4" t="s">
        <v>506</v>
      </c>
      <c r="G5" s="7" t="n">
        <v>2200000</v>
      </c>
    </row>
    <row r="6" spans="1:7">
      <c r="A6" s="4" t="s">
        <v>507</v>
      </c>
      <c r="C6" s="5" t="n">
        <v>51</v>
      </c>
    </row>
    <row r="7" spans="1:7">
      <c r="A7" s="4" t="s">
        <v>508</v>
      </c>
      <c r="C7" s="4" t="s">
        <v>388</v>
      </c>
    </row>
    <row r="8" spans="1:7">
      <c r="A8" s="4" t="s">
        <v>509</v>
      </c>
      <c r="C8" s="4" t="s">
        <v>239</v>
      </c>
    </row>
    <row r="9" spans="1:7">
      <c r="A9" s="4" t="s">
        <v>510</v>
      </c>
      <c r="C9" s="7" t="n">
        <v>95000</v>
      </c>
    </row>
    <row r="10" spans="1:7">
      <c r="A10" s="4" t="s">
        <v>511</v>
      </c>
    </row>
    <row r="11" spans="1:7">
      <c r="A11" s="3" t="s">
        <v>505</v>
      </c>
    </row>
    <row r="12" spans="1:7">
      <c r="A12" s="4" t="s">
        <v>506</v>
      </c>
      <c r="B12" s="7" t="n">
        <v>1400000</v>
      </c>
    </row>
    <row r="13" spans="1:7">
      <c r="A13" s="4" t="s">
        <v>507</v>
      </c>
      <c r="B13" s="5" t="n">
        <v>30</v>
      </c>
    </row>
    <row r="14" spans="1:7">
      <c r="A14" s="4" t="s">
        <v>508</v>
      </c>
      <c r="E14" s="4" t="s">
        <v>512</v>
      </c>
    </row>
    <row r="15" spans="1:7">
      <c r="A15" s="4" t="s">
        <v>510</v>
      </c>
      <c r="B15" s="7" t="n">
        <v>75000</v>
      </c>
      <c r="E15" s="7" t="n">
        <v>49000</v>
      </c>
    </row>
    <row r="16" spans="1:7">
      <c r="A16" s="4" t="s">
        <v>513</v>
      </c>
    </row>
    <row r="17" spans="1:7">
      <c r="A17" s="3" t="s">
        <v>505</v>
      </c>
    </row>
    <row r="18" spans="1:7">
      <c r="A18" s="4" t="s">
        <v>514</v>
      </c>
      <c r="D18" s="7" t="n">
        <v>0</v>
      </c>
    </row>
    <row r="19" spans="1:7">
      <c r="A19" s="4" t="s">
        <v>506</v>
      </c>
      <c r="G19" s="7" t="n">
        <v>822000</v>
      </c>
    </row>
    <row r="20" spans="1:7">
      <c r="A20" s="4" t="s">
        <v>515</v>
      </c>
    </row>
    <row r="21" spans="1:7">
      <c r="A21" s="3" t="s">
        <v>505</v>
      </c>
    </row>
    <row r="22" spans="1:7">
      <c r="A22" s="4" t="s">
        <v>516</v>
      </c>
      <c r="C22" s="5" t="n">
        <v>0</v>
      </c>
    </row>
    <row r="23" spans="1:7">
      <c r="A23" s="4" t="s">
        <v>517</v>
      </c>
    </row>
    <row r="24" spans="1:7">
      <c r="A24" s="3" t="s">
        <v>505</v>
      </c>
    </row>
    <row r="25" spans="1:7">
      <c r="A25" s="4" t="s">
        <v>514</v>
      </c>
      <c r="F25" s="7" t="n">
        <v>0</v>
      </c>
    </row>
    <row r="26" spans="1:7">
      <c r="A26" s="4" t="s">
        <v>516</v>
      </c>
      <c r="B26" s="5" t="n">
        <v>75000</v>
      </c>
      <c r="E26" s="5" t="n">
        <v>0</v>
      </c>
    </row>
    <row r="27" spans="1:7">
      <c r="A27" s="4" t="s">
        <v>518</v>
      </c>
      <c r="B27" s="5" t="n">
        <v>173000</v>
      </c>
    </row>
    <row r="28" spans="1:7">
      <c r="A28" s="4" t="s">
        <v>519</v>
      </c>
    </row>
    <row r="29" spans="1:7">
      <c r="A29" s="3" t="s">
        <v>505</v>
      </c>
    </row>
    <row r="30" spans="1:7">
      <c r="A30" s="4" t="s">
        <v>514</v>
      </c>
      <c r="D30" s="7" t="n">
        <v>99000</v>
      </c>
    </row>
    <row r="31" spans="1:7">
      <c r="A31" s="4" t="s">
        <v>520</v>
      </c>
    </row>
    <row r="32" spans="1:7">
      <c r="A32" s="3" t="s">
        <v>505</v>
      </c>
    </row>
    <row r="33" spans="1:7">
      <c r="A33" s="4" t="s">
        <v>516</v>
      </c>
      <c r="C33" s="7" t="n">
        <v>95000</v>
      </c>
    </row>
    <row r="34" spans="1:7">
      <c r="A34" s="4" t="s">
        <v>521</v>
      </c>
    </row>
    <row r="35" spans="1:7">
      <c r="A35" s="3" t="s">
        <v>505</v>
      </c>
    </row>
    <row r="36" spans="1:7">
      <c r="A36" s="4" t="s">
        <v>514</v>
      </c>
      <c r="F36" s="7" t="n">
        <v>80000</v>
      </c>
    </row>
    <row r="37" spans="1:7">
      <c r="A37" s="4" t="s">
        <v>516</v>
      </c>
      <c r="B37" s="5" t="n">
        <v>90000</v>
      </c>
      <c r="E37" s="7" t="n">
        <v>58000</v>
      </c>
    </row>
    <row r="38" spans="1:7">
      <c r="A38" s="4" t="s">
        <v>518</v>
      </c>
      <c r="B38" s="7" t="n">
        <v>179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503</v>
      </c>
    </row>
    <row r="2" spans="1:2">
      <c r="A2" s="3" t="s">
        <v>169</v>
      </c>
    </row>
    <row r="3" spans="1:2">
      <c r="A3" s="4" t="s">
        <v>523</v>
      </c>
      <c r="B3" s="7" t="n">
        <v>671</v>
      </c>
    </row>
    <row r="4" spans="1:2">
      <c r="A4" s="5" t="n">
        <v>2018</v>
      </c>
      <c r="B4" s="5" t="n">
        <v>3239</v>
      </c>
    </row>
    <row r="5" spans="1:2">
      <c r="A5" s="5" t="n">
        <v>2019</v>
      </c>
      <c r="B5" s="5" t="n">
        <v>3673</v>
      </c>
    </row>
    <row r="6" spans="1:2">
      <c r="A6" s="5" t="n">
        <v>2020</v>
      </c>
      <c r="B6" s="5" t="n">
        <v>3879</v>
      </c>
    </row>
    <row r="7" spans="1:2">
      <c r="A7" s="5" t="n">
        <v>2021</v>
      </c>
      <c r="B7" s="5" t="n">
        <v>3973</v>
      </c>
    </row>
    <row r="8" spans="1:2">
      <c r="A8" s="4" t="s">
        <v>524</v>
      </c>
      <c r="B8" s="5" t="n">
        <v>24027</v>
      </c>
    </row>
    <row r="9" spans="1:2">
      <c r="A9" s="4" t="s">
        <v>525</v>
      </c>
      <c r="B9" s="7" t="n">
        <v>39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65</v>
      </c>
    </row>
    <row r="3" spans="1:3">
      <c r="A3" s="3" t="s">
        <v>97</v>
      </c>
    </row>
    <row r="4" spans="1:3">
      <c r="A4" s="4" t="s">
        <v>91</v>
      </c>
      <c r="B4" s="7" t="n">
        <v>-66699593</v>
      </c>
      <c r="C4" s="7" t="n">
        <v>-47506869</v>
      </c>
    </row>
    <row r="5" spans="1:3">
      <c r="A5" s="3" t="s">
        <v>98</v>
      </c>
    </row>
    <row r="6" spans="1:3">
      <c r="A6" s="4" t="s">
        <v>99</v>
      </c>
      <c r="B6" s="5" t="n">
        <v>1779999</v>
      </c>
      <c r="C6" s="5" t="n">
        <v>1292696</v>
      </c>
    </row>
    <row r="7" spans="1:3">
      <c r="A7" s="4" t="s">
        <v>100</v>
      </c>
      <c r="B7" s="5" t="n">
        <v>1214602</v>
      </c>
      <c r="C7" s="5" t="n">
        <v>968986</v>
      </c>
    </row>
    <row r="8" spans="1:3">
      <c r="A8" s="4" t="s">
        <v>101</v>
      </c>
      <c r="B8" s="5" t="n">
        <v>-227273</v>
      </c>
      <c r="C8" s="5" t="n">
        <v>517334</v>
      </c>
    </row>
    <row r="9" spans="1:3">
      <c r="A9" s="4" t="s">
        <v>102</v>
      </c>
      <c r="B9" s="5" t="n">
        <v>10393812</v>
      </c>
      <c r="C9" s="5" t="n">
        <v>7384318</v>
      </c>
    </row>
    <row r="10" spans="1:3">
      <c r="A10" s="4" t="s">
        <v>103</v>
      </c>
      <c r="B10" s="5" t="n">
        <v>225658</v>
      </c>
      <c r="C10" s="5" t="n">
        <v>200000</v>
      </c>
    </row>
    <row r="11" spans="1:3">
      <c r="A11" s="4" t="s">
        <v>104</v>
      </c>
      <c r="B11" s="5" t="n">
        <v>77889</v>
      </c>
      <c r="C11" s="5" t="n">
        <v>-44928</v>
      </c>
    </row>
    <row r="12" spans="1:3">
      <c r="A12" s="4" t="s">
        <v>46</v>
      </c>
      <c r="B12" s="5" t="n">
        <v>2254122</v>
      </c>
      <c r="C12" s="5" t="n">
        <v>-125408</v>
      </c>
    </row>
    <row r="13" spans="1:3">
      <c r="A13" s="4" t="s">
        <v>105</v>
      </c>
      <c r="B13" s="5" t="n">
        <v>7275462</v>
      </c>
      <c r="C13" s="5" t="n">
        <v>-5817309</v>
      </c>
    </row>
    <row r="14" spans="1:3">
      <c r="A14" s="4" t="s">
        <v>106</v>
      </c>
      <c r="B14" s="5" t="n">
        <v>0</v>
      </c>
      <c r="C14" s="5" t="n">
        <v>-1000000</v>
      </c>
    </row>
    <row r="15" spans="1:3">
      <c r="A15" s="3" t="s">
        <v>107</v>
      </c>
    </row>
    <row r="16" spans="1:3">
      <c r="A16" s="4" t="s">
        <v>27</v>
      </c>
      <c r="B16" s="5" t="n">
        <v>9584433</v>
      </c>
      <c r="C16" s="5" t="n">
        <v>-10122049</v>
      </c>
    </row>
    <row r="17" spans="1:3">
      <c r="A17" s="4" t="s">
        <v>108</v>
      </c>
      <c r="B17" s="5" t="n">
        <v>-176322</v>
      </c>
      <c r="C17" s="5" t="n">
        <v>0</v>
      </c>
    </row>
    <row r="18" spans="1:3">
      <c r="A18" s="4" t="s">
        <v>29</v>
      </c>
      <c r="B18" s="5" t="n">
        <v>-2789784</v>
      </c>
      <c r="C18" s="5" t="n">
        <v>-473995</v>
      </c>
    </row>
    <row r="19" spans="1:3">
      <c r="A19" s="4" t="s">
        <v>109</v>
      </c>
      <c r="B19" s="5" t="n">
        <v>515211</v>
      </c>
      <c r="C19" s="5" t="n">
        <v>-1086561</v>
      </c>
    </row>
    <row r="20" spans="1:3">
      <c r="A20" s="4" t="s">
        <v>37</v>
      </c>
      <c r="B20" s="5" t="n">
        <v>-84035</v>
      </c>
      <c r="C20" s="5" t="n">
        <v>-811233</v>
      </c>
    </row>
    <row r="21" spans="1:3">
      <c r="A21" s="4" t="s">
        <v>40</v>
      </c>
      <c r="B21" s="5" t="n">
        <v>1119751</v>
      </c>
      <c r="C21" s="5" t="n">
        <v>2949097</v>
      </c>
    </row>
    <row r="22" spans="1:3">
      <c r="A22" s="4" t="s">
        <v>42</v>
      </c>
      <c r="B22" s="5" t="n">
        <v>1551656</v>
      </c>
      <c r="C22" s="5" t="n">
        <v>4615783</v>
      </c>
    </row>
    <row r="23" spans="1:3">
      <c r="A23" s="4" t="s">
        <v>110</v>
      </c>
      <c r="B23" s="5" t="n">
        <v>-289701</v>
      </c>
      <c r="C23" s="5" t="n">
        <v>328373</v>
      </c>
    </row>
    <row r="24" spans="1:3">
      <c r="A24" s="4" t="s">
        <v>44</v>
      </c>
      <c r="B24" s="5" t="n">
        <v>-14736401</v>
      </c>
      <c r="C24" s="5" t="n">
        <v>1642479</v>
      </c>
    </row>
    <row r="25" spans="1:3">
      <c r="A25" s="4" t="s">
        <v>111</v>
      </c>
      <c r="B25" s="5" t="n">
        <v>-250000</v>
      </c>
      <c r="C25" s="5" t="n">
        <v>-562827</v>
      </c>
    </row>
    <row r="26" spans="1:3">
      <c r="A26" s="4" t="s">
        <v>112</v>
      </c>
      <c r="B26" s="5" t="n">
        <v>-49260514</v>
      </c>
      <c r="C26" s="5" t="n">
        <v>-47652113</v>
      </c>
    </row>
    <row r="27" spans="1:3">
      <c r="A27" s="3" t="s">
        <v>113</v>
      </c>
    </row>
    <row r="28" spans="1:3">
      <c r="A28" s="4" t="s">
        <v>114</v>
      </c>
      <c r="B28" s="5" t="n">
        <v>-82268656</v>
      </c>
      <c r="C28" s="5" t="n">
        <v>-42495236</v>
      </c>
    </row>
    <row r="29" spans="1:3">
      <c r="A29" s="4" t="s">
        <v>115</v>
      </c>
      <c r="B29" s="5" t="n">
        <v>49272077</v>
      </c>
      <c r="C29" s="5" t="n">
        <v>51721024</v>
      </c>
    </row>
    <row r="30" spans="1:3">
      <c r="A30" s="4" t="s">
        <v>116</v>
      </c>
      <c r="B30" s="5" t="n">
        <v>-9415836</v>
      </c>
      <c r="C30" s="5" t="n">
        <v>-2672235</v>
      </c>
    </row>
    <row r="31" spans="1:3">
      <c r="A31" s="4" t="s">
        <v>117</v>
      </c>
      <c r="B31" s="5" t="n">
        <v>0</v>
      </c>
      <c r="C31" s="5" t="n">
        <v>1000000</v>
      </c>
    </row>
    <row r="32" spans="1:3">
      <c r="A32" s="4" t="s">
        <v>118</v>
      </c>
      <c r="B32" s="5" t="n">
        <v>0</v>
      </c>
      <c r="C32" s="5" t="n">
        <v>-1200000</v>
      </c>
    </row>
    <row r="33" spans="1:3">
      <c r="A33" s="4" t="s">
        <v>119</v>
      </c>
      <c r="B33" s="5" t="n">
        <v>-42412415</v>
      </c>
      <c r="C33" s="5" t="n">
        <v>6353553</v>
      </c>
    </row>
    <row r="34" spans="1:3">
      <c r="A34" s="3" t="s">
        <v>120</v>
      </c>
    </row>
    <row r="35" spans="1:3">
      <c r="A35" s="4" t="s">
        <v>121</v>
      </c>
      <c r="B35" s="5" t="n">
        <v>94347922</v>
      </c>
      <c r="C35" s="5" t="n">
        <v>5458284</v>
      </c>
    </row>
    <row r="36" spans="1:3">
      <c r="A36" s="4" t="s">
        <v>122</v>
      </c>
      <c r="B36" s="5" t="n">
        <v>1466927</v>
      </c>
      <c r="C36" s="5" t="n">
        <v>1607904</v>
      </c>
    </row>
    <row r="37" spans="1:3">
      <c r="A37" s="4" t="s">
        <v>123</v>
      </c>
      <c r="B37" s="5" t="n">
        <v>0</v>
      </c>
      <c r="C37" s="5" t="n">
        <v>-149559</v>
      </c>
    </row>
    <row r="38" spans="1:3">
      <c r="A38" s="4" t="s">
        <v>124</v>
      </c>
      <c r="B38" s="5" t="n">
        <v>95814849</v>
      </c>
      <c r="C38" s="5" t="n">
        <v>6916629</v>
      </c>
    </row>
    <row r="39" spans="1:3">
      <c r="A39" s="4" t="s">
        <v>125</v>
      </c>
      <c r="B39" s="5" t="n">
        <v>4141920</v>
      </c>
      <c r="C39" s="5" t="n">
        <v>-34381931</v>
      </c>
    </row>
    <row r="40" spans="1:3">
      <c r="A40" s="4" t="s">
        <v>126</v>
      </c>
      <c r="B40" s="5" t="n">
        <v>19136472</v>
      </c>
      <c r="C40" s="5" t="n">
        <v>57632693</v>
      </c>
    </row>
    <row r="41" spans="1:3">
      <c r="A41" s="4" t="s">
        <v>127</v>
      </c>
      <c r="B41" s="5" t="n">
        <v>23278392</v>
      </c>
      <c r="C41" s="5" t="n">
        <v>23250762</v>
      </c>
    </row>
    <row r="42" spans="1:3">
      <c r="A42" s="3" t="s">
        <v>128</v>
      </c>
    </row>
    <row r="43" spans="1:3">
      <c r="A43" s="4" t="s">
        <v>129</v>
      </c>
      <c r="B43" s="5" t="n">
        <v>0</v>
      </c>
      <c r="C43" s="5" t="n">
        <v>4300000</v>
      </c>
    </row>
    <row r="44" spans="1:3">
      <c r="A44" s="4" t="s">
        <v>130</v>
      </c>
      <c r="B44" s="5" t="n">
        <v>1809948</v>
      </c>
      <c r="C44" s="5" t="n">
        <v>169980</v>
      </c>
    </row>
    <row r="45" spans="1:3">
      <c r="A45" s="4" t="s">
        <v>131</v>
      </c>
      <c r="B45" s="7" t="n">
        <v>0</v>
      </c>
      <c r="C45" s="7" t="n">
        <v>134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26</v>
      </c>
      <c r="B1" s="2" t="s">
        <v>527</v>
      </c>
      <c r="C1" s="2" t="s">
        <v>528</v>
      </c>
      <c r="D1" s="2" t="s">
        <v>529</v>
      </c>
      <c r="E1" s="2" t="s">
        <v>527</v>
      </c>
      <c r="F1" s="2" t="s">
        <v>530</v>
      </c>
      <c r="G1" s="2" t="s">
        <v>531</v>
      </c>
      <c r="H1" s="2" t="s">
        <v>503</v>
      </c>
      <c r="I1" s="2" t="s">
        <v>532</v>
      </c>
      <c r="J1" s="2" t="s">
        <v>380</v>
      </c>
      <c r="K1" s="2" t="s">
        <v>503</v>
      </c>
      <c r="L1" s="2" t="s">
        <v>380</v>
      </c>
    </row>
    <row r="2" spans="1:12">
      <c r="A2" s="3" t="s">
        <v>533</v>
      </c>
    </row>
    <row r="3" spans="1:12">
      <c r="A3" s="4" t="s">
        <v>534</v>
      </c>
      <c r="G3" s="7" t="n">
        <v>10000</v>
      </c>
    </row>
    <row r="4" spans="1:12">
      <c r="A4" s="4" t="s">
        <v>535</v>
      </c>
    </row>
    <row r="5" spans="1:12">
      <c r="A5" s="3" t="s">
        <v>533</v>
      </c>
    </row>
    <row r="6" spans="1:12">
      <c r="A6" s="4" t="s">
        <v>536</v>
      </c>
      <c r="B6" s="7" t="n">
        <v>15000</v>
      </c>
    </row>
    <row r="7" spans="1:12">
      <c r="A7" s="4" t="s">
        <v>537</v>
      </c>
    </row>
    <row r="8" spans="1:12">
      <c r="A8" s="3" t="s">
        <v>533</v>
      </c>
    </row>
    <row r="9" spans="1:12">
      <c r="A9" s="4" t="s">
        <v>538</v>
      </c>
      <c r="B9" s="5" t="n">
        <v>12500</v>
      </c>
      <c r="C9" s="7" t="n">
        <v>12500</v>
      </c>
    </row>
    <row r="10" spans="1:12">
      <c r="A10" s="4" t="s">
        <v>539</v>
      </c>
    </row>
    <row r="11" spans="1:12">
      <c r="A11" s="3" t="s">
        <v>533</v>
      </c>
    </row>
    <row r="12" spans="1:12">
      <c r="A12" s="4" t="s">
        <v>536</v>
      </c>
      <c r="G12" s="5" t="n">
        <v>8400</v>
      </c>
    </row>
    <row r="13" spans="1:12">
      <c r="A13" s="4" t="s">
        <v>540</v>
      </c>
    </row>
    <row r="14" spans="1:12">
      <c r="A14" s="3" t="s">
        <v>533</v>
      </c>
    </row>
    <row r="15" spans="1:12">
      <c r="A15" s="4" t="s">
        <v>538</v>
      </c>
      <c r="G15" s="5" t="n">
        <v>1500</v>
      </c>
    </row>
    <row r="16" spans="1:12">
      <c r="A16" s="4" t="s">
        <v>541</v>
      </c>
    </row>
    <row r="17" spans="1:12">
      <c r="A17" s="3" t="s">
        <v>533</v>
      </c>
    </row>
    <row r="18" spans="1:12">
      <c r="A18" s="4" t="s">
        <v>538</v>
      </c>
      <c r="G18" s="7" t="n">
        <v>155</v>
      </c>
    </row>
    <row r="19" spans="1:12">
      <c r="A19" s="4" t="s">
        <v>542</v>
      </c>
    </row>
    <row r="20" spans="1:12">
      <c r="A20" s="3" t="s">
        <v>533</v>
      </c>
    </row>
    <row r="21" spans="1:12">
      <c r="A21" s="4" t="s">
        <v>534</v>
      </c>
      <c r="B21" s="7" t="n">
        <v>27500</v>
      </c>
      <c r="E21" s="7" t="n">
        <v>27500</v>
      </c>
    </row>
    <row r="22" spans="1:12">
      <c r="A22" s="4" t="s">
        <v>543</v>
      </c>
      <c r="C22" s="7" t="n">
        <v>700000</v>
      </c>
    </row>
    <row r="23" spans="1:12">
      <c r="A23" s="4" t="s">
        <v>544</v>
      </c>
      <c r="C23" s="5" t="n">
        <v>2</v>
      </c>
    </row>
    <row r="24" spans="1:12">
      <c r="A24" s="4" t="s">
        <v>67</v>
      </c>
      <c r="H24" s="7" t="n">
        <v>344</v>
      </c>
      <c r="J24" s="7" t="n">
        <v>581</v>
      </c>
      <c r="K24" s="7" t="n">
        <v>14900</v>
      </c>
      <c r="L24" s="7" t="n">
        <v>1300</v>
      </c>
    </row>
    <row r="25" spans="1:12">
      <c r="A25" s="4" t="s">
        <v>27</v>
      </c>
      <c r="H25" s="5" t="n">
        <v>501</v>
      </c>
      <c r="K25" s="5" t="n">
        <v>501</v>
      </c>
    </row>
    <row r="26" spans="1:12">
      <c r="A26" s="4" t="s">
        <v>545</v>
      </c>
    </row>
    <row r="27" spans="1:12">
      <c r="A27" s="3" t="s">
        <v>533</v>
      </c>
    </row>
    <row r="28" spans="1:12">
      <c r="A28" s="4" t="s">
        <v>546</v>
      </c>
      <c r="D28" s="7" t="n">
        <v>8500</v>
      </c>
    </row>
    <row r="29" spans="1:12">
      <c r="A29" s="4" t="s">
        <v>547</v>
      </c>
      <c r="I29" s="7" t="n">
        <v>2100</v>
      </c>
    </row>
    <row r="30" spans="1:12">
      <c r="A30" s="4" t="s">
        <v>548</v>
      </c>
    </row>
    <row r="31" spans="1:12">
      <c r="A31" s="3" t="s">
        <v>533</v>
      </c>
    </row>
    <row r="32" spans="1:12">
      <c r="A32" s="4" t="s">
        <v>549</v>
      </c>
      <c r="H32" s="5" t="n">
        <v>0</v>
      </c>
      <c r="J32" s="5" t="n">
        <v>1700</v>
      </c>
      <c r="K32" s="5" t="n">
        <v>6100</v>
      </c>
      <c r="L32" s="5" t="n">
        <v>4700</v>
      </c>
    </row>
    <row r="33" spans="1:12">
      <c r="A33" s="4" t="s">
        <v>550</v>
      </c>
    </row>
    <row r="34" spans="1:12">
      <c r="A34" s="3" t="s">
        <v>533</v>
      </c>
    </row>
    <row r="35" spans="1:12">
      <c r="A35" s="4" t="s">
        <v>27</v>
      </c>
      <c r="H35" s="5" t="n">
        <v>5700</v>
      </c>
      <c r="K35" s="5" t="n">
        <v>5700</v>
      </c>
    </row>
    <row r="36" spans="1:12">
      <c r="A36" s="4" t="s">
        <v>549</v>
      </c>
      <c r="H36" s="5" t="n">
        <v>1400</v>
      </c>
      <c r="J36" s="7" t="n">
        <v>9400</v>
      </c>
      <c r="K36" s="5" t="n">
        <v>9100</v>
      </c>
      <c r="L36" s="7" t="n">
        <v>17600</v>
      </c>
    </row>
    <row r="37" spans="1:12">
      <c r="A37" s="4" t="s">
        <v>480</v>
      </c>
      <c r="F37" s="4" t="s">
        <v>239</v>
      </c>
    </row>
    <row r="38" spans="1:12">
      <c r="A38" s="4" t="s">
        <v>551</v>
      </c>
      <c r="F38" s="7" t="n">
        <v>19600</v>
      </c>
    </row>
    <row r="39" spans="1:12">
      <c r="A39" s="4" t="s">
        <v>552</v>
      </c>
      <c r="F39" s="5" t="n">
        <v>24600</v>
      </c>
    </row>
    <row r="40" spans="1:12">
      <c r="A40" s="4" t="s">
        <v>553</v>
      </c>
      <c r="F40" s="7" t="n">
        <v>11100</v>
      </c>
    </row>
    <row r="41" spans="1:12">
      <c r="A41" s="4" t="s">
        <v>44</v>
      </c>
      <c r="H41" s="7" t="n">
        <v>245</v>
      </c>
      <c r="K41" s="7" t="n">
        <v>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3</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56:13Z</dcterms:created>
  <dcterms:modified xmlns:dcterms="http://purl.org/dc/terms/" xmlns:xsi="http://www.w3.org/2001/XMLSchema-instance" xsi:type="dcterms:W3CDTF">2017-11-08T15:56:13Z</dcterms:modified>
</cp:coreProperties>
</file>